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Cash " sheetId="7" state="visible" r:id="rId7"/>
    <sheet xmlns:r="http://schemas.openxmlformats.org/officeDocument/2006/relationships" name="Description Of Business And Sum" sheetId="8" state="visible" r:id="rId8"/>
    <sheet xmlns:r="http://schemas.openxmlformats.org/officeDocument/2006/relationships" name="Supplemental Financial Informat" sheetId="9" state="visible" r:id="rId9"/>
    <sheet xmlns:r="http://schemas.openxmlformats.org/officeDocument/2006/relationships" name="Investments" sheetId="10" state="visible" r:id="rId10"/>
    <sheet xmlns:r="http://schemas.openxmlformats.org/officeDocument/2006/relationships" name="Income Taxes" sheetId="11" state="visible" r:id="rId11"/>
    <sheet xmlns:r="http://schemas.openxmlformats.org/officeDocument/2006/relationships" name="Shareholders' Equity" sheetId="12" state="visible" r:id="rId12"/>
    <sheet xmlns:r="http://schemas.openxmlformats.org/officeDocument/2006/relationships" name="Stock-Based Compensation" sheetId="13" state="visible" r:id="rId13"/>
    <sheet xmlns:r="http://schemas.openxmlformats.org/officeDocument/2006/relationships" name="Employee Benefit Plans" sheetId="14" state="visible" r:id="rId14"/>
    <sheet xmlns:r="http://schemas.openxmlformats.org/officeDocument/2006/relationships" name="Leas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Quarterly Financial Data" sheetId="18" state="visible" r:id="rId18"/>
    <sheet xmlns:r="http://schemas.openxmlformats.org/officeDocument/2006/relationships" name="Description Of Business And S19" sheetId="19" state="visible" r:id="rId19"/>
    <sheet xmlns:r="http://schemas.openxmlformats.org/officeDocument/2006/relationships" name="Description Of Business And S20" sheetId="20" state="visible" r:id="rId20"/>
    <sheet xmlns:r="http://schemas.openxmlformats.org/officeDocument/2006/relationships" name="Supplemental Financial Inform21" sheetId="21" state="visible" r:id="rId21"/>
    <sheet xmlns:r="http://schemas.openxmlformats.org/officeDocument/2006/relationships" name="Investments (Tables)" sheetId="22" state="visible" r:id="rId22"/>
    <sheet xmlns:r="http://schemas.openxmlformats.org/officeDocument/2006/relationships" name="Income Taxes (Tables)" sheetId="23" state="visible" r:id="rId23"/>
    <sheet xmlns:r="http://schemas.openxmlformats.org/officeDocument/2006/relationships" name="Shareholders' Equity (Tables)" sheetId="24" state="visible" r:id="rId24"/>
    <sheet xmlns:r="http://schemas.openxmlformats.org/officeDocument/2006/relationships" name="Stock-Based Compensation (Table" sheetId="25" state="visible" r:id="rId25"/>
    <sheet xmlns:r="http://schemas.openxmlformats.org/officeDocument/2006/relationships" name="Employee Benefit Plan (Tables)"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Quarterly Financial Data (Table"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Accounting Policy (Narrative) ("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Supplemental Financial Inform35" sheetId="35" state="visible" r:id="rId35"/>
    <sheet xmlns:r="http://schemas.openxmlformats.org/officeDocument/2006/relationships" name="Investments (Narrative) (Detail" sheetId="36" state="visible" r:id="rId36"/>
    <sheet xmlns:r="http://schemas.openxmlformats.org/officeDocument/2006/relationships" name="Investments (Available-for-sale" sheetId="37" state="visible" r:id="rId37"/>
    <sheet xmlns:r="http://schemas.openxmlformats.org/officeDocument/2006/relationships" name="Investments (Unrealized Gains (" sheetId="38" state="visible" r:id="rId38"/>
    <sheet xmlns:r="http://schemas.openxmlformats.org/officeDocument/2006/relationships" name="Income Taxes (Narrative) (Detai" sheetId="39" state="visible" r:id="rId39"/>
    <sheet xmlns:r="http://schemas.openxmlformats.org/officeDocument/2006/relationships" name="Income Taxes (Schedule Of Compo" sheetId="40" state="visible" r:id="rId40"/>
    <sheet xmlns:r="http://schemas.openxmlformats.org/officeDocument/2006/relationships" name="Income Taxes (Schedule Of Effec" sheetId="41" state="visible" r:id="rId41"/>
    <sheet xmlns:r="http://schemas.openxmlformats.org/officeDocument/2006/relationships" name="Income Taxes (Schedule Of Defer" sheetId="42" state="visible" r:id="rId42"/>
    <sheet xmlns:r="http://schemas.openxmlformats.org/officeDocument/2006/relationships" name="Income Taxes (Schedule Of Unrec" sheetId="43" state="visible" r:id="rId43"/>
    <sheet xmlns:r="http://schemas.openxmlformats.org/officeDocument/2006/relationships" name="Shareholders' Equity (Narrative" sheetId="44" state="visible" r:id="rId44"/>
    <sheet xmlns:r="http://schemas.openxmlformats.org/officeDocument/2006/relationships" name="Shareholders' Equity (Common St" sheetId="45" state="visible" r:id="rId45"/>
    <sheet xmlns:r="http://schemas.openxmlformats.org/officeDocument/2006/relationships" name="Stock-Based Compensation (Narra" sheetId="46" state="visible" r:id="rId46"/>
    <sheet xmlns:r="http://schemas.openxmlformats.org/officeDocument/2006/relationships" name="Stock-Based Compensation (Stock" sheetId="47" state="visible" r:id="rId47"/>
    <sheet xmlns:r="http://schemas.openxmlformats.org/officeDocument/2006/relationships" name="Stock-Based Compensation (Summa" sheetId="48" state="visible" r:id="rId48"/>
    <sheet xmlns:r="http://schemas.openxmlformats.org/officeDocument/2006/relationships" name="Stock-Based Compensation (Sched" sheetId="49" state="visible" r:id="rId49"/>
    <sheet xmlns:r="http://schemas.openxmlformats.org/officeDocument/2006/relationships" name="Stock-Based Compensation (Sum50" sheetId="50" state="visible" r:id="rId50"/>
    <sheet xmlns:r="http://schemas.openxmlformats.org/officeDocument/2006/relationships" name="Stock Based Compensation (Chang" sheetId="51" state="visible" r:id="rId51"/>
    <sheet xmlns:r="http://schemas.openxmlformats.org/officeDocument/2006/relationships" name="Employee Benefit Plans (Narrati" sheetId="52" state="visible" r:id="rId52"/>
    <sheet xmlns:r="http://schemas.openxmlformats.org/officeDocument/2006/relationships" name="Employee Benefit Plans (Unreali" sheetId="53" state="visible" r:id="rId53"/>
    <sheet xmlns:r="http://schemas.openxmlformats.org/officeDocument/2006/relationships" name="Leases (Narrative) (Details)" sheetId="54" state="visible" r:id="rId54"/>
    <sheet xmlns:r="http://schemas.openxmlformats.org/officeDocument/2006/relationships" name="Leases (Schedule Of Future Mini" sheetId="55" state="visible" r:id="rId55"/>
    <sheet xmlns:r="http://schemas.openxmlformats.org/officeDocument/2006/relationships" name="Leases (Schedule Of Rental Expe" sheetId="56" state="visible" r:id="rId56"/>
    <sheet xmlns:r="http://schemas.openxmlformats.org/officeDocument/2006/relationships" name="Earnings Per Share (Stock Award" sheetId="57" state="visible" r:id="rId57"/>
    <sheet xmlns:r="http://schemas.openxmlformats.org/officeDocument/2006/relationships" name="Earnings Per Share (Basic and D" sheetId="58" state="visible" r:id="rId58"/>
    <sheet xmlns:r="http://schemas.openxmlformats.org/officeDocument/2006/relationships" name="Commitments And Contingencies (" sheetId="59" state="visible" r:id="rId59"/>
    <sheet xmlns:r="http://schemas.openxmlformats.org/officeDocument/2006/relationships" name="Quarterly Financial Data (Summa" sheetId="60" state="visible" r:id="rId60"/>
  </sheets>
  <definedNames/>
  <calcPr calcId="124519" fullCalcOnLoad="1"/>
</workbook>
</file>

<file path=xl/sharedStrings.xml><?xml version="1.0" encoding="utf-8"?>
<sst xmlns="http://schemas.openxmlformats.org/spreadsheetml/2006/main" uniqueCount="611">
  <si>
    <t>Document and Entity Information - USD ($) $ in Millions</t>
  </si>
  <si>
    <t>12 Months Ended</t>
  </si>
  <si>
    <t>Dec. 31, 2017</t>
  </si>
  <si>
    <t>Feb. 06, 2018</t>
  </si>
  <si>
    <t>Jun. 30, 2017</t>
  </si>
  <si>
    <t>Document and Entity Information</t>
  </si>
  <si>
    <t>Document Type</t>
  </si>
  <si>
    <t>10-K</t>
  </si>
  <si>
    <t>Amendment Flag</t>
  </si>
  <si>
    <t>false</t>
  </si>
  <si>
    <t>Document Period End Date</t>
  </si>
  <si>
    <t>Dec. 31,
		2017</t>
  </si>
  <si>
    <t>Document Fiscal Year Focus</t>
  </si>
  <si>
    <t>Document Fiscal Period Focus</t>
  </si>
  <si>
    <t>FY</t>
  </si>
  <si>
    <t>Entity Registrant Name</t>
  </si>
  <si>
    <t>CHIPOTLE MEXICAN GRILL INC</t>
  </si>
  <si>
    <t>Entity Central Index Key</t>
  </si>
  <si>
    <t>Current Fiscal Year End Date</t>
  </si>
  <si>
    <t>--12-31</t>
  </si>
  <si>
    <t>Trading Symbol</t>
  </si>
  <si>
    <t>cmg</t>
  </si>
  <si>
    <t>Entity Filer Category</t>
  </si>
  <si>
    <t>Large Accelerated Filer</t>
  </si>
  <si>
    <t>Entity Common Stock, Shares Outstanding</t>
  </si>
  <si>
    <t>Entity Public Float</t>
  </si>
  <si>
    <t>Entity Current Reporting Status</t>
  </si>
  <si>
    <t>Yes</t>
  </si>
  <si>
    <t>Entity Well-known Seasoned Issuer</t>
  </si>
  <si>
    <t>Entity Voluntary Filers</t>
  </si>
  <si>
    <t>No</t>
  </si>
  <si>
    <t>Consolidated Balance Sheet - USD ($) $ in Thousands</t>
  </si>
  <si>
    <t>Dec. 31, 2016</t>
  </si>
  <si>
    <t>Current assets:</t>
  </si>
  <si>
    <t>Cash and cash equivalents</t>
  </si>
  <si>
    <t>Accounts receivable, net of allowance for doubtful accounts of $0 and $259 as of December 31, 2017 and December 31, 2016, respectively</t>
  </si>
  <si>
    <t>Inventory</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Total current liabilities</t>
  </si>
  <si>
    <t>Deferred rent</t>
  </si>
  <si>
    <t>Deferred income tax liability</t>
  </si>
  <si>
    <t>Other liabilities</t>
  </si>
  <si>
    <t>Total liabilities</t>
  </si>
  <si>
    <t>Shareholders' equity:</t>
  </si>
  <si>
    <t>Preferred stock, $0.01 par value, 600,000 shares authorized, no shares issued as of December 31, 2017 and December 31, 2016, respectively</t>
  </si>
  <si>
    <t>Common stock $0.01 par value, 230,000 shares authorized, and 35,852 and 35,833 shares issued as of December 31, 2017 and December 31, 2016, respectively</t>
  </si>
  <si>
    <t>Additional paid-in capital</t>
  </si>
  <si>
    <t>Treasury stock, at cost, 7,826 and 7,019 common shares at December 31, 2017 and December 31, 2016, respectively</t>
  </si>
  <si>
    <t>Accumulated other comprehensive income (loss)</t>
  </si>
  <si>
    <t>Retained earnings</t>
  </si>
  <si>
    <t>Total shareholders' equity</t>
  </si>
  <si>
    <t>Total liabilities and shareholders' equity</t>
  </si>
  <si>
    <t>Consolidated Balance Sheet (Parenthetical) - USD ($) $ in Thousands</t>
  </si>
  <si>
    <t>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solidated Statement of Income - USD ($) shares in Thousands, $ in Thousands</t>
  </si>
  <si>
    <t>Dec. 31, 2015</t>
  </si>
  <si>
    <t>Consolidated Statement of Income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and impairment of assets</t>
  </si>
  <si>
    <t>Total operating expenses</t>
  </si>
  <si>
    <t>Income from operations</t>
  </si>
  <si>
    <t>Interest and other income, net</t>
  </si>
  <si>
    <t>Income before income taxes</t>
  </si>
  <si>
    <t>Provision for income taxes</t>
  </si>
  <si>
    <t>Net income</t>
  </si>
  <si>
    <t>Earnings per share:</t>
  </si>
  <si>
    <t>Basic</t>
  </si>
  <si>
    <t>Diluted</t>
  </si>
  <si>
    <t>Weighted average common shares outstanding:</t>
  </si>
  <si>
    <t>Consolidated Statement of Comprehensive Income - USD ($) $ in Thousands</t>
  </si>
  <si>
    <t>Consolidated Statement of Comprehensive Income [Abstract]</t>
  </si>
  <si>
    <t>Other comprehensive income (loss), net of income taxes:</t>
  </si>
  <si>
    <t>Foreign currency translation adjustments</t>
  </si>
  <si>
    <t>Unrealized gain (loss) on available-for-sale securities</t>
  </si>
  <si>
    <t>Tax benefit (expense), available-for-sale securities</t>
  </si>
  <si>
    <t>Other comprehensive income (loss), net of income taxes</t>
  </si>
  <si>
    <t>Comprehensive income</t>
  </si>
  <si>
    <t>Consolidated Statement Of Shareholders' Equity - USD ($) shares in Thousands, $ in Thousands</t>
  </si>
  <si>
    <t>Common Stock [Member]</t>
  </si>
  <si>
    <t>Additional Paid-In Capital [Member]</t>
  </si>
  <si>
    <t>Treasury Stock [Member]</t>
  </si>
  <si>
    <t>Retained Earnings [Member]</t>
  </si>
  <si>
    <t>Available-for-sale-securities [Member]</t>
  </si>
  <si>
    <t>Foreign Currency Translation [Member]</t>
  </si>
  <si>
    <t>Total</t>
  </si>
  <si>
    <t>Balance at Dec. 31, 2014</t>
  </si>
  <si>
    <t>Balance, Shares at Dec. 31, 2014</t>
  </si>
  <si>
    <t>Stock-based compensation</t>
  </si>
  <si>
    <t>Stock plan transactions and other</t>
  </si>
  <si>
    <t>Stock plan transactions and other, Shares</t>
  </si>
  <si>
    <t>Excess tax benefit on stock-based compensation</t>
  </si>
  <si>
    <t>Acquisition of treasury stock (value)</t>
  </si>
  <si>
    <t>Acquisition of treasury stock (shares)</t>
  </si>
  <si>
    <t>Other Comprehensive Income (Loss), Net of Income Tax</t>
  </si>
  <si>
    <t>Balance at Dec. 31, 2015</t>
  </si>
  <si>
    <t>Balance, Shares at Dec. 31, 2015</t>
  </si>
  <si>
    <t>Balance at Dec. 31, 2016</t>
  </si>
  <si>
    <t>Balance, Shares at Dec. 31, 2016</t>
  </si>
  <si>
    <t>Balance at Dec. 31, 2017</t>
  </si>
  <si>
    <t>Balance, Shares at Dec. 31, 2017</t>
  </si>
  <si>
    <t>Consolidated Statement of Cash Flows - USD ($) $ in Thousands</t>
  </si>
  <si>
    <t>Operating activities</t>
  </si>
  <si>
    <t>Adjustments to reconcile net income to net cash provided by operating activities:</t>
  </si>
  <si>
    <t>Deferred income tax (benefit) provision</t>
  </si>
  <si>
    <t>Bad debt allowance</t>
  </si>
  <si>
    <t>Stock-based compensation expense</t>
  </si>
  <si>
    <t>Other</t>
  </si>
  <si>
    <t>Changes in operating assets and liabilities:</t>
  </si>
  <si>
    <t>Accounts receivable</t>
  </si>
  <si>
    <t>Income tax payable/receivable</t>
  </si>
  <si>
    <t>Deferred Rent</t>
  </si>
  <si>
    <t>Other long-term liabilities</t>
  </si>
  <si>
    <t>Net cash provided by operating activities</t>
  </si>
  <si>
    <t>Investing activities</t>
  </si>
  <si>
    <t>Purchases of leasehold improvements, property and equipment</t>
  </si>
  <si>
    <t>Purchases of investments</t>
  </si>
  <si>
    <t>Maturities of investments</t>
  </si>
  <si>
    <t>Proceeds from sale of investments</t>
  </si>
  <si>
    <t>Net cash provided by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year</t>
  </si>
  <si>
    <t>Cash and cash equivalents at end of year</t>
  </si>
  <si>
    <t>Supplemental disclosures of cash flow information</t>
  </si>
  <si>
    <t>Income taxes paid</t>
  </si>
  <si>
    <t>Increase (decrease) in purchases of leasehold improvements, property and equipment accrued in accounts payable and accrued liabilities</t>
  </si>
  <si>
    <t>Increase (decrease) in acquistion of treasury stock accrued in accrued liabilities</t>
  </si>
  <si>
    <t>Description Of Business And Summary Of Significant Accounting Policies</t>
  </si>
  <si>
    <t>Description Of Business And Summary Of Significant Accounting Policies [Abstract]</t>
  </si>
  <si>
    <t>1. 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focused menu of burritos, tacos, burrito bowls, and salads, made using fresh, high-quality ingredients. As of December 31, 2017, we operated 2,363 Chipotle restaurants throughout the United States as well as 37 international Chipotle restaurants and eight non-Chipotle restaurants. We transitioned the management of our operations from 11 to nine regions during 2017 and have aggregated our operations to one reportable segment.
Principles of Consolidation and Basis of Presentation
Our consolidated financial statements include our accounts, including wholly and majority owned subsidiaries. All intercompany balances and transactions have been eliminated.
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
Revenue Recognition
We recognize revenue, net of discounts and incentives, when payment is tendered at the point of sale. We recognize a liability for offers of free food by estimating the cost to satisfy the offer based on company–specific historical redemption pat terns for similar promotions. These costs are recognized in other operating costs in the consolidated statement of income and in accrued liabilities in the consolidated balance sheet. We report revenue net of sales-related taxes collected from customers and remitted to governmental taxing authorities.
We sell gift cards which do not have an expiration date and we do not deduct non-usage fees from outstanding gift card balances. We recognize revenue from gift cards when: (i) the gift card is redeemed by the customer; or (ii) we determine the likelihood of the gift card being redeemed by the customer is remote (gift card breakage) and there is not a legal obligation to remit the unredeemed gift cards to the relevant jurisdiction. The determination of the gift card breakage rate is based upon company-specific historical redemption patterns. We have determined that 4% of gift card sales will not be redeemed and will be retained. Gift card breakage is recognized in revenue as the gift cards are used on a pro rata basis. During the quarter ended December 31, 2017, we revised the period over which we recognize gift card breakage from six months to eight months from the date of the gift card sale in the consolidated statement of income. Breakage recognized during the years ended December 31, 2017, 2016 and 2015 was $ 3,590 , $ 3,624 and $ 4,226 , respectively.
During the year ended December 31, 2016, we offered a limited-time frequency program that awarded free food or merchandise to customers based on frequency of monthly visits. We deferred revenue reflecting the portion of original sales allocated to the rewards that were earned by program participants and not redeemed at the end of the year, and recorded a corresponding liability in accrued liabilities on our consolidated balance sheet. The portion of revenue allocated to the rewards was based on the estimated value of the award earned and takes into consideration company-specific historical redemption patterns for similar promotions. Rewards expire according to the loyalty awards terms and conditions. Deferred revenue related to the frequency program was $0 and $5,489 as of December 31, 2017 and December 31, 2016, respectively, and the entire amount that was deferred as of December 31, 2016 was recognized during 2017.
Cash and Cash Equivalents
We consider all highly liquid investment instruments purchased with an initial maturity of three months or less to be cash equivalents. We maintain cash and cash equivalent balances with financial institutions that ex ceed federally-insured limits. We have not experienced any losses related to these balances and believe the risk to be minimal.
Accounts Receivable
Accounts receivable primarily consists of receivables from third party gift card distributors, tenant improvement receivables, vendor rebates, and interest receivable.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
Inventory
Inventory, consisting principally of food, beverages, and supplies, is valued at the lower of first-in, first-out cost or net realizable value. Certain key ingredients (beef, pork, chicken, beans, rice, sour cream, cheese, and tortillas) are purchased from a small number of suppliers.
Investments
Investments classified as trading securities are carried at fair value with any unrealized gain or loss being recorded in the consolidated statement of income. Investments classified as available-for-sale are carried at fair value with unrealized gains and losses, net of tax, included as a component of other comprehensive income (loss) on the statement of comprehensive income. Held-to-maturity securities are carried at amortized cost. Impairment charges on investments are recognized in interest and other income, net on the consolidated statement of income when management believes the decline in the fair value of the investment is other-than-temporary.
Leasehold Improvements, Property and Equipment
Leasehold improvements, property and equipment are recorded at cost. Internal costs directly associated with the acquisition, development and construction of a restaurant are capitalized and were $ 7,507 , $ 8,076 and $ 9,554 for the years ended December 31, 2017, 2016 and 2015,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s reasonably assured option periods, or the estimated useful lives of the assets. Upon retirement or disposal of assets, the accounts are relieved of cost and accumulated depreciation and any related gain or loss is reflected in loss on disposal and impairment of assets in the consolidated statement of income.
At least annually, we evaluate, and adjust when necessary, the estimated useful lives of leasehold improvements, property and equipment. The changes in estimated useful lives did not have a material impact on depreciation in any period. The estimated useful lives are:
﻿ Leasehold improvements and buildings
3 - 20 years
Furniture and fixtures
4 - 7 years
Equipment
3 - 10 years
Goodwill
Goodwill represents the excess of cost over fair value of net assets of the business acquired. Goodwill is not subject to amortization, but instead is tested for impairment at least annually, and we are required to record any necessary impairment adjustments. Impairment is measured as the excess of the carrying value over the fair value of the goodwill. Based on our analysis, no impairment charges were recognized on goodwill for the years ended December 31, 2017, 2016 and 2015.
Other Assets
Other assets consist primarily of restricted cash assets of $ 29,601 and $ 28,490 as of December 31, 2017 and 2016, respectively, a rabbi trust as described further in Note 7. “Employee Benefit Plans,” transferable liquor licenses which are carried at the lower of fair value or cost, and rental deposits related to leased properties. Restricted cash assets are primarily insurance-related restricted trust assets.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During the years ended December 31, 2017, 2016 and 2015, an aggregate impairment charge of $3,291 , $ 17,394 and $ 6,675 , respectively, was recognized in loss on disposal and impairment of assets in the consolidated statement of income. During the year ended December 31, 2017, the impairment charges resulted primarily from the closure of a small number of under performing Chipotle restaurants. Impairment charges recognized during the year ended December 31, 2016 resulted primarily from the impairment of ShopHouse Southeast Asian Kitchen restaurants which were closed during 2017 . During the year ended December 31, 2015, the impairment charges resulted from an internally developed software program we chose not to implement and the related hardware, the discontinued use of certain kitchen equipment from our restaurants, as well as restaurant relocations. The fair value of re staurants was determined using L evel 3 inputs (unobservable inputs) based on a discounted cash flows method. See “Fair Value Measurements” below for a description of level inputs.
Income Taxes
Deferred tax assets and liabilities are recognized at enacted income tax rates for the temporary differences between the financial reporting bases and the tax bases of our assets and liabilities. Any effects of changes in income tax rates or tax laws are included in the provision for income taxes in the period of enactment. The deferred income tax impacts of investment tax credits are recognized as an immediate adjustment to income tax expense. When it is more likely than not that a portion or all of a deferred tax asset will not be realized in the future, we provide a corresponding valuation allowance against the deferred tax asset, except for deferred tax assets related to stock awards when there is sufficient future taxable income to recover the deferred tax assets. When it is more likely than not that a position will be sustained upon examination by a tax authority that has full knowledge of all relevant information, we measure the amount of tax benefit from our position and record the largest amount of tax benefit that is greater than 50% likely of being realized after settlement with a tax authority. Our policy is to recognize interest to be paid on an underpayment of income taxes in interest expense and any related statutory penalties in the provision for income taxes in the consolidated statement of income.
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 of income.
Insurance Liability
We are self-insured for a significant portion of our risks and associated liabilities with respect to workers’ compensation, employee health, general liability, automobile, and property damage. Pursuant to these policies, we are responsible for losses up to varying deductibles and are required to estimate a liability that represents the ultimate exposure for aggregate losses below those limits. This liability is based on our estimates of the ultimate costs to be incurred to settle known claims and, where applicable, claims not reported as of the balance sheet date. The estimated liability is not discounted and is based on a number of assumptions and factors, including historical trends, actuarial assumptions, and economic conditions. If actual trends differ from the estimates, the financial results could be impacted. As of December 31, 2017 and 2016, $ 37,096 and $ 35,550 , respectively, of the estimated liability was included in accrued payroll and benefits and $ 14,014 and $ 13,881 , respectively, was included in accrued liabilities in the consolidated balance sheet.
Advertising and Marketing Costs
Advertising and marketing costs are expensed as incurred and totaled $ 106,345 , $ 102,969 and $ 69,257 for the years ended December 31, 2017, 2016 and 2015, respectively. Advertising and marketing costs are included in other operating costs in the consolidated statement of income.
Rent
Rent expense for our leases, which generally have escalating rentals over the term of the lease, is recorded on a straight-line basis over the lease term. The lease term is the lesser of 20 years inclusive of reasonably assured renewal periods, or the lease term. The lease term begins when we have the right to control the use of the property, which is typically before rent payments are due under the lease. The difference between the rent expense and rent paid is recorded as deferred rent in the consolidated balance sheet. Pre-opening rent is included in pre-opening costs in the consolidated statement of income. Tenant incentives used to fund leasehold improvements are recorded in deferred rent and amortized as reductions of rent expense over the term of the lease.
Additionally, certain operating leases contain clauses that provide additional contingent rent based on a percentage of sales greater than certain specified target amounts. Contingent rent expense is recognized provided the achievement of that target is considered probable.
Stock - Based Compensation
We issue shares as part of employee compensation pursuant to the Amended and Restated Chipotle Mexican Grill, Inc. 2011 Stock Incentive Plan (the “2011 Incentive Plan”). Stock only stock appreciation rights (“SOSARs”) and stock awards generally vest equally over two and three years and expire after seven years.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We estimate forfeitures based on historical data when determining the amount of stock-based compensation costs to be recognized in each period. We have also granted SOSARs and stock awards with performance vesting conditions and/or market vesting conditions. Stock awards with performance or market vesting conditions generally vest based on our achievement versus stated targets or criteria over a three - year performance and service period .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in the consolidated balance sheet.
Fair Value of Financial Instruments
The carrying value of cash and cash equivalents, accounts receivable and accounts payable approximate fair value because of their short-term nature.
Fair Value Measurement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Foreign Currency Translation
Our international operations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other comprehensive income (loss) in the consolidated statement of comprehensive income.
Recently Issued Accounting Standards
In November 2016, the Financial Accounting Standards Board (“FASB”) issued Accounting Standards Update (“ASU”) 2016-18, “Statement of Cash Flows (Topic 230)”, which provides guidance on the classification of restricted cash to be included with cash and cash equivalents when reconciling the beginning of period and end of period total amounts on the statement of cash flows. We will be adopting this pronouncement on January 1, 2018, using a retrospective adoption method. For the years ended December 31, 2017, 2016 and 2015, $29,601 , $28,490 and $22,572 , respectively, of restricted cash would have been included in cash and cash equivalents and changes in the balance excluded from net cash provided by operating activities in the consolidated statement of cash flows if this new guidance had been adopted as of the respective dates.
In February 2016, the FASB issued ASU No. 2016-02, “Leases (Topic 842).”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We expect to adopt the requirements of the new lease standard effective January 1, 2019. We are currently evaluating the provisions of the new lease standard, including optional practical expedients, and assessing our existing lease portfolio in order to determine the impact to our accounting systems, processes and internal control over financial reporting. The adoption of ASU 2016-02 will have a significant impact on our consolidated balance sheet because we will record material assets and obligations for current operating leases. We are still assessing the expected impact on our consolidated statements of income and cash flows.
In May 2014, the FASB issued ASU No. 2014-09, “Revenue from Contracts with Customers (Topic 606),” as amended by multiple standards updates. This guidance requires an entity to recognize revenue when it transfers promised goods or services to customers in an amount that reflects the consideration to which the entity expects to be entitled in exchange for those goods or services. Additionally, this guidance will require us to enhance our disclosures, including disclosing performance obligations to customers arising from gift cards and certain promotional activity. The pronouncement is effective for reporting periods beginning after December 15, 2017. The adoption is not expected to have an impact on our consolidated financial position or results of operations.
We reviewed all other recently issued accounting pronouncements and concluded that they were either not applicable or not expected to have a significant impact to the consolidated financial statements.
Recently Adopted Accounting Standard
In March 2016, the FASB issued ASU 2016-09, “Compensation-Stock Compensation (Topic 718).” The pronouncement was issued to simplify several aspects of the accounting for share-based payment transactions, including the income tax consequences, classification of awards as either equity or liabilities and classification on the consolidated statement of cash flows.
We adopted ASU 2016-09 on January 1, 2017, prospectively (prior periods have not been restated). The primary impact of adoption was the recognition for the year ended December 31, 2017, of an excess tax benefit of $448 , which reduces our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We also elected to continue estimating forfeitures when determining the amount of stock-based compensation costs to be recognized in each period. No other provisions of ASU 2016-09 had a material impact on our financial statements or disclosures.</t>
  </si>
  <si>
    <t>Supplemental Financial Information</t>
  </si>
  <si>
    <t>Supplemental Financial Information [Abstract]</t>
  </si>
  <si>
    <t>2. Supplemental Financial Information
Leasehold improvements, property and equipment were as follows:
﻿
﻿
﻿
﻿
﻿
﻿
December 31,
﻿
2017
2016
﻿ Land
$ 12,943
$ 12,943
﻿ Leasehold improvements and buildings
1,677,294
1,572,606
﻿ Furniture and fixtures
166,915
157,541
﻿ Equipment
460,138
405,937
﻿ Leasehold improvements, property and equipment
2,317,290
2,149,027
﻿ Accumulated depreciation
(978,924)
(845,469)
﻿ Leasehold improvements, property and equipment, net
$ 1,338,366
$ 1,303,558
﻿
Accrued payroll and benefits were as follows:
﻿
﻿
﻿
December 31,
﻿
2017
2016
﻿ Workers' compensation liability
$ 34,631
$ 33,038
﻿ Accrued payroll
19,666
22,338
﻿ Other accrued payroll and benefits
28,244
20,925
﻿ Accrued payroll and benefits
$ 82,541
$ 76,301
﻿
Accrued liabilities were as follows:
﻿
﻿
﻿
﻿
December 31,
﻿
2017
2016
﻿ Gift card liability
$ 63,645
$ 59,438
﻿ Transaction tax payable
18,920
20,435
﻿ Data security incident liability
30,000
-
﻿ Other accrued liabilities
46,759
47,256
﻿ Accrued liabilities
$ 159,324
$ 127,129</t>
  </si>
  <si>
    <t>Investments [Abstract]</t>
  </si>
  <si>
    <t xml:space="preserve">3. Investments
As of December 31, 201 7 and 2016, our investments consist ed of U.S. treasury notes with maturities up to approximately one year and were classified as available-for-sale. Fair value of U.S. treasury notes is measured on a recurring basis based on Level 1 inputs (quoted prices for identical assets in active markets ).
The following is a summary of available-for-sale securities:
﻿
﻿
﻿
December 31,
December 31,
﻿
2017
2016
﻿ Amortized cost
$ 324,875
$ 455,109
﻿ Unrealized gains (losses)
(493)
(218)
﻿ Fair value
$ 324,382
$ 454,891
﻿
The following is a summary of unrealized gains (losses) on available-for-sale securities recorded in other comprehensive income (loss) in the consolidated statement of comprehensive income:
﻿
﻿
﻿
﻿
Year ended December 31,
﻿
2017
2016
2015
﻿ Unrealized gains (losses) on available-for-sale securities
$ (274)
$ 2,251
$ (2,468)
﻿ Unrealized gains (losses) on available-for-sale securities, net of tax
$ (186)
$ 1,402
$ (1,522)
﻿
Realized gains and losses on available-for-sale securities are recorded in interest and other income on the consolidated statement of income. We had no realized gains or losses for the years ended December 31, 2017 and 2015, and $547 of realized gains on available-for-sale securities for the year ended December 31, 2016. During the year ended December 31, 2015, we recorded an other-than-temporary impairment charge of $244 in interest and other income in the consolidated statement of income in connection with a decline in the fair market value of certain available-for-sale securities.
We have elected to fund certain deferred compensation obligations through a rabbi trust, the assets of which are designated as trading securities, as described further in Note 7. “Employee Benefit Plans.” </t>
  </si>
  <si>
    <t>Income Taxes</t>
  </si>
  <si>
    <t>Income Taxes [Abstract]</t>
  </si>
  <si>
    <t xml:space="preserve">4. Income Taxes
The components of the provision for income taxes are as follows:
﻿
﻿
﻿
﻿
Year ended December 31,
﻿
2017
2016
2015
﻿ Current tax:
﻿ U.S. Federal
$ 98,208
$ 20,765
$ 244,470
﻿ U.S. State
18,639
8,687
37,957
﻿ Foreign
669
556
172
﻿
117,516
30,008
282,599
﻿ Deferred tax:
﻿ U.S. Federal
(16,201)
(11,596)
11,000
﻿ U.S. State
(1,559)
(2,546)
699
﻿ Foreign
(496)
(2,470)
(2,288)
﻿
(18,256)
(16,612)
9,411
﻿ Valuation allowance
230
2,405
2,255
﻿ Provision for income taxes
$ 99,490
$ 15,801
$ 294,265
On December 22, 2017, the Tax Cuts and Jobs Act, ( the “TCJA”) was enacted . The TCJA includes a number of changes to existing U.S. tax laws that impact the Company, most notably a reduction of the U.S. corporate tax rate from 35% to 21% , for tax years beginning after December 31, 2017. We recorded a benefit of $6 ,0 47 ( $0. 21 per basic and diluted earnings per share) in deferred income tax expense for the remeasurement of our net deferred tax liability at the 21% tax rate . The TCJA also provides for acceleration of depreciation for certain assets placed into service after September 27, 2017, as well as prospective changes beginning in 2018, including additional limitations on deductibility of executive compensation and employee meal benefits.
The $6,047 benefit represents what we believe is the impact of the TCJA. As the benefit is based on currently available information and interpretations, which are continuing to evolve, the benefit should be considered provisional. We will continue to analyze additional information and guidance related to the TCJA as supplemental legislation, regulatory guidance, or evolving technical interpretations become available. The final impacts may differ from the recorded amounts as of December 31, 2017, and we will continue to refine such amounts within the measurement period provided by Staff Accounting Bulletin No. 118. We expect to complete our analysis no later than the fourth quarter of 2018.
Actual taxes paid for 2016 and 2015 were less than the current tax expense due to the excess tax benefit on stock-based compensation of $ 1,320 and $ 74,442 during the years ended December 31, 2016 and 2015, respectively.
The effective tax rate differs from the statutory tax rates as follows:
﻿
﻿
﻿
﻿
Year ended December 31,
﻿
2017
2016
2015
﻿ Statutory U.S. federal income tax rate
35.0
%
35.0
%
35.0
%
﻿ State income tax, net of related federal income tax benefit
4.4
13.3
3.6
﻿ Federal credits
(1.5)
(10.1)
(0.4)
﻿ Enhanced deduction for food donation
(0.2)
(2.4)
(0.2)
﻿ Valuation allowance
0.1
6.0
0.3
﻿ Other
1.5
6.2
-
﻿ Effects of the TCJA
(2.3)
-
-
﻿ Return to provision and other discrete items
(0.9)
(7.2)
(0.1)
﻿ Effective income tax rate
36.1
%
40.8
%
38.2
%
The 2017 effective tax rate was lower than the 2016 rate due to the enactment of the TCJA and a lower state tax rate , partially offset by federal credits on overall higher pre-tax operating income. The 2016 effective tax rate was higher than 2015 due to a higher state tax rate, not qualifying for the federal research and development tax credit in 2016, and other federal credits on overall lower pre-tax operating income.
Deferred income tax liabilities are taxes we expect to pay in future periods. Similarly, deferred income tax assets are recorded for expected reductions in taxes payable in future periods. Deferred income taxes arise because of the differences in the book and tax bases of certain assets and liabilities.
Deferred income tax liabilities and assets consist of the following:
﻿
﻿
﻿
December 31,
﻿
2017
2016
﻿ Deferred income tax liability:
﻿ Leasehold improvements, property and equipment
$ 140,908
$ 204,640
﻿ Goodwill and other assets
1,339
1,856
﻿ Prepaid assets and other
5,191
6,012
﻿ Total deferred income tax liability
147,438
212,508
﻿ Deferred income tax asset:
﻿ Deferred rent
42,859
63,159
﻿ Gift card liability
4,580
5,563
﻿ Capitalized transaction costs
324
500
﻿ Stock-based compensation and other employee benefits
80,447
101,628
﻿ Foreign net operating loss carry-forwards
11,376
9,580
﻿ State credits
5,589
4,595
﻿ Allowances, reserves and other
13,719
19,359
﻿ Valuation allowance
(12,270)
(10,820)
﻿ Total deferred income tax asset
146,624
193,564
﻿ Net deferred income tax liability
$ 814
$ 18,944
﻿
The December 31, 2017, deferred tax liability was measured using a 21% U.S. federal tax rate because of the enactment of TCJA, which reduced the rate from 35% .
﻿
As of December 31, 2017, we have $8,4 68 of deferred tax assets related to outstanding non-vested stock awards that contain market conditions. If market conditions are not achieved, then we may not realize the benefit of these deferred tax assets, which would result in a higher effective tax rate in future period s.
﻿
The unrecognized tax benefits are as follows:
﻿
﻿
﻿
﻿
2017
2016
2015
﻿ Beginning of year
$ 4,211
$ 3,776
$ 1,342
﻿ Increase resulting from prior year tax position
-
-
402
﻿ Increase resulting from current year tax position
4,726
435
2,032
﻿ End of year
$ 8,937
$ 4,211
$ 3,776
﻿
During the year s end ed December 31, 2017, 2016, and 2015, we recognized $364 , $430 , and $0 , respectively, in interest expense related to uncertain tax positions . We have $794 and $430 for the payment of interest accrued at December 31, 2017, and 2016, respectively. We are open to federal and state tax audits until the applicable statutes of limitations expire. Tax audits by their very nature are often complex and can require several years to complete. We are no longer subject to U.S. federal tax examinations by tax authorities for tax years before 2014. For the majority of states where we have a significant presence, we are no longer subject to tax examinations by tax authorities for tax years before 2014. As of December 31, 2017, we had cumulative gross foreign net operating losses of $50,292 , which have no expiration date. </t>
  </si>
  <si>
    <t>Shareholders' Equity</t>
  </si>
  <si>
    <t>Shareholders’ Equity [Abstract]</t>
  </si>
  <si>
    <t>5. Shareholders’ Equity
Through December 31, 201 7 , we had announced authorizations by our Board of Directors of repurchases of shares of common stock, which in the aggregate, authorized expenditures of up to $2,400,000 . Under the remaining repurchase authorization s , shares may be purchased from time to time in open market transactions, subject to market conditions.
The following table summarizes common stock repurchases under authorized programs:
﻿
﻿
﻿
﻿
Year ended December 31,
﻿
2017
2016
2015
﻿ Shares of common stock repurchased
805
1,811
839
﻿ Total cost of common stock repurchased
$ 284,318
$ 813,881
$ 485,841
﻿
As of December 31, 201 7 , $ 118,274 was available to be repurchased under the authorized programs. The shares repurchased are being held in treasury until such time as they are reissued or retired, at the discretion of the Board of Directors.
During 201 7 , 201 6 , and 201 5 , shares of common stock were netted and surrendered as payment for minimum statutory tax withholding obligations in connection with the exercise and vesting of outstanding stock awards. We deem s hares surrendered by the participants in accordance with the applicable award agreements and plan as repurchased , but do not deem such shares to be part of publicly announced share repurchase programs.</t>
  </si>
  <si>
    <t>Stock-Based Compensation</t>
  </si>
  <si>
    <t>Stock-Based Compensation [Abstract]</t>
  </si>
  <si>
    <t>6. Stock - Based Compensation
We issue shares in connection with stock-based compensation pursuant to the Amended and Restated Chipotle Mexican Grill, Inc. 2011 Stock Incentive Plan . F or purposes of counting the shares remaining available under the 2011 Incentive Plan, each share issuable pursuant to outstanding full value awards, such as restricted stock units and performance shares, count s as two shares used, whereas each share underlying a stock appreciation right or stock option count s as one share used. Under the 2011 Incentive Plan, 5,560 shares of common stock have been authorized and reserved for issuance to eligible participants, of which 1,786 represent shares that were authorized for issuance but not issued or subject to outstanding awards at December 31, 201 7 . The 2011 Incentive Plan is administered by the Compensation Committee of the Board of Directors, which has the authority to select the individuals to whom awards will be granted or to delegate its authority under the plan to make grants (subject to certain legal and regulatory restrictions), to determine the type of awards and when the awards are to be granted, the number of shares to be covered by each award, the vesting schedule and all other terms and conditions of the awards. The exercise price for stock awards granted under the 2011 Incentive Plan cannot be less than fair market value at the date of grant.
The following table sets forth stock-based compensation expense, including SOSARs and stock awards:
﻿
﻿
﻿
﻿
Year ended December 31,
﻿
2017
2016
2015
﻿ Stock-based compensation expense
$ 66,396
$ 65,112
$ 59,465
﻿ Stock-based compensation expense, net of tax
$ 40,370
$ 35,974
$ 36,666
﻿ Stock-based compensation expense recognized as capitalized development
$ 1,141
$ 946
$ 1,554
﻿ Excess tax benefit on stock-based compensation recognized in provision for income taxes
$ 448
$
-
$
-
﻿
The tables below summarize the SOSAR activity under the stock incentive plans (in thousands, except years and per share data):
﻿
﻿
﻿
2017
2016
2015
﻿
Shares
Weighted-Average Exercise Price Per Share
Shares
Weighted-Average Exercise Price Per Share
Shares
Weighted-Average Exercise Price Per Share
﻿ Outstanding, beginning of year 1,917
$ 490.06
1,694
$ 490.70
2,087
$ 395.46
﻿ Granted 304
$ 426.70
460
$ 457.77
379
$ 659.12
﻿ Exercised (35)
$ 307.83
(124)
$ 315.87
(716)
$ 297.25
﻿ Forfeited or cancelled (187)
$ 527.53
(113)
$ 559.25
(56)
$ 554.73
﻿ Outstanding, end of year 1,999
$ 480.09
1,917
$ 490.06
1,694
$ 490.70
﻿
﻿
﻿
﻿
﻿
Shares
Weighted-Average Exercise Price Per Share
Weighted-Average Remaining Years of Contractual Life
Aggregate Intrinsic Value
﻿ Outstanding as of December 31, 2017 1,999
$ 480.09
3.7
$ 209
﻿ Vested and expected to vest as of December 31, 2017 1,957
$ 480.77
3.7
$ 209
﻿ Exercisable as of December 31, 2017 1,130
$ 474.20
2.7
$ 209
﻿
In the past, we have granted SOSARs that included performance conditions. As of December 31, 201 7 , 278 outstanding SOSARs that include d performance conditions were determined to have met the performance conditions. For the remaining 110 outstanding SOSARs that included performance conditions, the financial targets underlying the performance conditions had been satisfied as of December 31, 2017, and vesting of the awards was pending confirmation by the Compensation Committee that the performance conditions were met. The total intrinsic value of options and SOSARs exercised during the years ended December 31, 201 7 , 201 6 and 201 5 was $ 4,296 , $ 15,946 and $ 260,466 . Unearned compensation as of December 31, 201 7 was $ 21,998 for SOSAR awards, and is expected to be recognized over a weighted average period of 1.4 years.
The following table reflects the weighted average assumptions utilized in the Black-Scholes option-pricing model to value SOSAR awards granted for each year:
﻿
﻿
﻿
﻿
2017
2016
2015
﻿ Risk-free interest rate
1.6
%
1.0
%
1.1
%
﻿ Expected life (years)
3.7
3.5
3.4
﻿ Expected dividend yield
0.0
%
0.0
%
0.0
%
﻿ Volatility
29.9
%
32.2
%
30.8
%
﻿ Weighted-average Black-Scholes fair value per share at date of grant
$ 105.97
$ 117.48
$ 156.32
﻿
The risk-free interest rate is based upon U.S. Treasury rates for instruments with similar terms and the expected life assumptions were based on our historical data. We have not paid dividends to date and do not plan to pay dividends in the near future. The volatility assumption was based on our historical data and implied volatility.
A summary of non-vested stock award activity under the 2011 S tock I ncentive P lans and prior stock compensation plan is as follows (in thousands, except per share data):
﻿
﻿
﻿
﻿
2017
2016
2015
﻿
Shares
Weighted Average Grant Date Fair Value Per Share
Shares
Weighted Average Grant Date Fair Value Per Share
Shares
Weighted Average Grant Date Fair Value Per Share
﻿ Outstanding, beginning of year 125
$ 606.24
116
$ 511.88
70
$ 525.60
﻿ Granted 127
$ 436.36
90
$ 509.05
47
$ 785.32
﻿ Vested (8)
$ 454.84
(7)
$ 605.83
(1)
$ 413.07
﻿ Forfeited or cancelled (31)
$ 502.46
(74)
$ 529.54
-
$ 534.55
﻿ Outstanding, end of year 213
$ 519.62
125
$ 606.24
116
$ 511.88
There were 141 non-vested stock awards with a weighted average grant date fair value per share of $522.38 that were vested and expected to vest as of December 31, 2017 . The aggregate intrinsic value of the shares was $32,829 and the weighted average remaining contractual life was 5.8 years. Unearned compensation for non-vested stock awards we have determined are probable of vesting was $ 37,962 as of December 31, 2017 , and is expected to be recognized over a weighted average period of 1.6 years. The fair value of shares earned as of the vesting date during the year ended December 31, 201 7 , 201 6 , and 201 5 was $3,524, $ 2,787 , and $ 634 , respectively.
A s of December 31, 201 7 , 133 of the outstanding non-vested stock awards were subject to performance and/or market conditions, in addition to service vesting conditions. During the first quarter of 2017 , we awarded 36 performance shares that are subject to service, market and performance vesting conditions. Two-thirds of the shares had a grant date fair value of $485.53 per share and have vesting criteria based on the price of our common stock reaching certain targets for a consecutive number of days during the three -year period starting on the grant date, with the quantity of shares that vest ranging from 0% to 350% of the targeted number of shares. The remaining one -third of the shares had a grant date fair value of $427.61 and have vesting criteria based on reaching certain comparable restaurant sales increases during the three -year period starting on January 1, 2017, with the quantity of shares that vest ranging from 0% to 300% of the targeted number of shares. If the defined minimum targets are not met, then no shares will vest.
During the year ended December 31, 2016 , we awarded 73 performance shares, net of cancellations, that are subject to both service and market vesting conditions. The quantity of shares that vest will range from 0% to 400% of a targeted number of shares, and will be determined based on the price of our common stock reaching certain targets for a consecutive number of days during the three -year period starting on the grant date. If the minimum defined stock price target is not met, then no shares will vest.
During the year ended December 31, 2015 , we awarded 40 performance shares that were subject to service, performance, and market vesting conditions . The quantity of shares that vest will be determined based on our relative performance versus a restaurant industry peer group in annual average revenue growth, net income growth, and total shareholder return. The quantity of shares that vest will range from 0% to 200% based on the level of achievement of the performance and market conditions. If minimum targets are not met, then no shares will vest. Each performance and market measure will be weighted equally, and performance is calculated over a three -year period beginning January 1, 2015 through December 31, 2017.
During the year ended December 31, 2017, 20 stock awards that were subject to service and performance or market conditions were forfeited.
We adjusted our estimates of the non-vested stock awards expected to vest, which had the following reduction on our expense and earnings per share ( dollars in thousands, except per share data) in each of the following years :
﻿
﻿
﻿
﻿
Year ended December 31,
﻿
2017
2016
2015
﻿ Cumulative change in expense
$ (1,410)
$ (6,031)
$ (12,195)
﻿ Net of tax impact from cumulative change in expense
$ (857)
$ (3,332)
$ (7,520)
﻿ Impact on basic earnings per share
$ 0.03
$ 0.11
$ 0.25
﻿ Impact on diluted earnings per share
$ 0.03
$ 0.11
$ 0.24
M easurement of the grant date fair value of the stock awards with market conditions included a Monte Carlo simulation model, which incorporates into the fair value determination the possibility that the market condition may not be satisfied, using the following assumptions:
﻿
﻿
﻿
﻿
2017
2016
2015
﻿ Risk-free interest rate
1.5
%
0.9
%
1.0
%
﻿ Expected life (years)
3.0
3.0
2.9
﻿ Expected dividend yield
0.0
%
0.0
%
0.0
%
﻿ Volatility
29.9
%
31.4
%
33.7
%
﻿
The assumptions are based on the same factors as those described for SOSARs, except that the expected life is based on the contractual performance period for the stock awards.</t>
  </si>
  <si>
    <t>Employee Benefit Plans</t>
  </si>
  <si>
    <t>Employee Benefit Plans [Abstract]</t>
  </si>
  <si>
    <t xml:space="preserve">7. Employee Benefit Plans
We maintain the Chipotle Mexican Grill 401(k) Plan (the “401(k) Plan”). We match 100 % of the first 3 % of pay contributed by each eligible employee and 50 % on the next 2 % of pay contributed. Employees become eligible to receive matching contributions after one year of service with the Company. For the years ended December 31, 201 7 , 201 6 , and 201 5 , matching contributions totaled approximately $ 6 , 072 , $ 5 , 939 and $ 4 , 995 , respectively.
We also maintain the Chipotle Mexican Grill, Inc. Supplemental Deferred Investment Plan (the “Deferred Plan”) which covers ou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liabilities under the Deferred Plan as of December 31, 201 7 and 201 6 were $ 1 9 ,8 87 and $ 1 7,843 , respectively, and are included in other liabilities in the consolidated balance sheet. We match 100 % of the first 3 % of pay contributed by each eligible employee and 50 % on the next 2 % of pay contributed once the 401(k) contribution limits are reached. For the years ended December 31, 201 7 , 201 6 , and 201 5 , we made deferred compensation matches of $199 , $225 , and $617 , respectively, to the Deferred Plan.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and carried at fair value, and are included in other assets in the consolidated balance sheet. Fair value of mutual funds is measured using Level 1 inputs (quoted prices for identical assets in active markets), and the fair values of the investments in the rabbi trust were $ 1 9 ,8 87 and $1 7 , 843 as of December 31, 201 7 and 201 6 , respectively. T rading gains and losses are recorded in general and administrative expenses in the consolidated statement of income, along with the offsetting amount related to the increase or decrease in deferred compensation to reflect its exposure of the Deferred Plan liability.
The following table sets forth unrealized gains ( losses ) on trading securities held in the rabbi trust:
﻿
﻿
﻿
﻿
﻿
Year ended December 31,
﻿
2017
2016
2015
﻿ Unrealized gains (losses) on trading securities held in rabbi trust
$ 1,520
$ 586
$ (571)
﻿
We also offer an employee stock purchase plan (“ESPP”). Employees become eligible to participate after one year of service with Chipotle and may contribute up to 15 % of their base earnings, subject to an annual maximum dollar amount, toward the monthly purchase of our common stock. Under the ESPP, 250 shares of common stock have been authorized and reserved for issuances to eligible employees, of which 24 6 represent shares that were authorized for issuance but not issued at December 31, 201 7 . For each of the years ended December 31, 201 7, 2016, and 2015, the number of shares issued under the ESPP were less than 1 . </t>
  </si>
  <si>
    <t>Leases</t>
  </si>
  <si>
    <t>Leases [Abstract]</t>
  </si>
  <si>
    <t xml:space="preserve">8 . Leases
Our restaurants are generally operated in leased premises. Lease terms for traditional shopping center or building leases generally include combined initial and option terms of 20 - 25 years. Ground leases generally include combined initial and option terms of 30 - 40 years. The option terms in each of these leases are typically in five -year increments. Typically, the lease includes rent escalation terms every five years including fixed rent escalations, escalations based on inflation indexes, and fair market value adjustments. Certain leases contain co ntingent rental provisions that include a fixed base rent plus an additional percentage of the restaurant’s sales in excess of stipulated amounts. Our leases generally provide for the payment of common area maintenance, property taxes, insurance and various other use and occupancy cost s . In addition , we are the lessee under non-cancelable leases covering certain offices.
Contractually required f uture minimum cash lease payments under existing operating leases as of December 31, 201 7 are as follows:
﻿
﻿
﻿ 2018
$ 281,461
﻿ 2019
285,264
﻿ 2020
283,934
﻿ 2021
279,816
﻿ 2022
278,615
﻿ Thereafter
2,497,163
﻿ Total minimum lease payments
$ 3,906,253
﻿
Minimum lease payments have not been reduced by minimum sublease rentals of $7,359 due in the future under non-cancelable subleases.
Rental expense consists of the following:
﻿
﻿
﻿
Year ended December 31,
﻿
2017
2016
2015
﻿ Minimum rentals
$ 278,812
$ 255,955
$ 227,602
﻿ Contingent rentals
$ 2,317
$ 1,811
$ 4,542
﻿ Sublease rental income
$ (2,214)
$ (2,074)
$ (1,879)
﻿
We have six sales and leaseback transactions. These transactions do not qualify for sale leaseback accounting because of our deemed continuing involvement with the buyer-lessor due to fixed price renewal options, which results in the transaction being recorded under the financing method. Under the financing method, the assets remain on the consolidated balance sheet and the proceeds from the transactions are recorded as a financing liability. A portion of lease payments are applied as payments of deemed principal and imputed interest. The deemed landlord financing liability was $ 2,630 and $ 2,854 as of December 31, 201 7 , and 201 6 , respectively, with the current portion of the liability included in accrued liabilities, and the remaining portion included in other liabilities in the consolidated balance sheet. </t>
  </si>
  <si>
    <t>Earnings Per Share</t>
  </si>
  <si>
    <t>Earnings Per Share [Abstract]</t>
  </si>
  <si>
    <t>9.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ntidilutive. The following stock awards were excluded from the calculation of diluted EPS:
﻿
﻿
﻿
﻿
Year ended December 31,
﻿
2017
2016
2015
﻿ Stock awards subject to performance conditions
217
263
266
﻿ Stock awards that were antidilutive
1,695
1,316
289
﻿ Total stock awards excluded from diluted earnings per share
1,912
1,579
555
﻿
The following table sets forth the computations of basic and diluted earnings per share:
﻿
﻿
﻿
﻿
﻿
Year ended December 31,
﻿
2017
2016
2015
﻿ Net income
$ 176,253
$ 22,938
$ 475,602
﻿ Shares:
﻿ Weighted average number of common shares outstanding
28,491
29,265
31,092
﻿ Dilutive stock awards
70
505
402
﻿ Diluted weighted average number of common shares outstanding
28,561
29,770
31,494
﻿ Basic earnings per share
$ 6.19
$ 0.78
$ 15.30
﻿ Diluted earnings per share
$ 6.17
$ 0.77
$ 15.10</t>
  </si>
  <si>
    <t>Commitments and Contingencies</t>
  </si>
  <si>
    <t>Commitments and Contingencies [Abstract]</t>
  </si>
  <si>
    <t xml:space="preserve">10. Commitments and Contingencies
Purchase Obligations
We enter into various purchase obligations in the ordinary course of business, generally of a short 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Data Security Incident
In April 2017, our information security team detected unauthorized activity on the network that supports payment processing for our restaurants, and immediately began an investigation with the help of leading computer security firms. We also self-reported the issue to payment card processors and law enforcement. Our investigation detected malware designed to access payment card data from cards used at point-of-sale devices at most Chipotle restaurants, primarily in the period from March 24, 2017 through April 18, 2017. The malware searched for track data, which may include cardholder name, card number, expiration date, and internal verification codes; however, no other customer information was affected. We have removed the malware from our systems and continue to evaluate ways to enhance our security measures. We expect that substantially all of our investigation costs will be covered by insurance; however, we may incur legal expenses in excess of our insurance coverage limits associated with the data security incident in future periods. We will recognize these expenses as services are received.
﻿
During the year ended December 31, 2017, we recorded an expense of $30,000 ( $18,234 after tax), or $0.64 per diluted earnings per share, as an estimate of potential liabilities associated with anticipated claims and assessments by payment card networks in connection with the data security incident. We may ultimately be subject to liabilities greater than or less than the amount accrued. The expense is recorded in general and administrative expenses in our consolidated statement of income and a corresponding liability in accrued liabilities on our consolidated balance sheet.
Litigation Arising from Security Incident
On May 4, 2017, Bellwether Community Credit Union filed a purported class action complaint in the United States District Court for the District of Colorado alleging that we negligently failed to provide adequate security to protect the payment card information of customers of the plaintiffs and those of other similarly situated credit unions, banks and other financial institutions alleged to be part of the putative class, causing those institutions to suffer financial losses. The complaint also claims we were negligent per se based on alleged violations of Section 5 of the Federal Trade Commission Act and similar state laws. The plaintiff seeks monetary damages, injunctive relief and attorneys’ fees. On May 26, 2017, Alcoa Community Credit Union filed a purported class action complaint in the U. S. District Court for the District of Colorado making substantially the same allegations as the Bellwether complaint and seeking substantially the same relief. The Bellwether and Alcoa cases have been consolidated and will proceed as a single action.
On June 9, 2017, Todd Gordon filed a purported class action complaint in the U. S. District Court for the District of Colorado alleging that we negligently failed to provide adequate security to protect the payment card information of the plaintiff and other similarly situated customers alleged to be part of the putative class, causing some customers to suffer alleged injuries and others to be at risk of possible future injuries. The complaint also claims we were negligent per se based on alleged violations of Section 5 of the Federal Trade Commission Act and similar state laws, and also alleges breach of contract, unjust enrichment, and violations of the Arizona Consumer Fraud Act. Additionally, on August 21, 2017, Greg Lawson and Judy Conard filed a purported class action complaint in the U. S. District Court for the District of Colorado making allegations substantially similar to those in the Gordon complaint, and stating substantially similar claims as well as claims under the Colorado Consumer Protection Act. The Gordon and Lawson/Conard cases have been consolidated and will proceed as a single action.
We intend to vigorously defend each of the aforementioned cases, but it is not possible at this time to reasonably estimate the outcome of or any potential liability from these cases. Although certain fees and costs associated with the data security incident and the aforementioned litigation to date have been paid or reimbursed by our cyber liability insurer, the ultimate amount of liabilities arising from the litigation may be in excess of the limits of our applicable insurance coverage.
Receipt of Grand Jury Subpoenas
On January 28, 201 7 , we were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s the production of documents and information related to company-wide food safety matters dating back to January 1, 2013. We received a follow-up subpoena on July 19, 2017 requesting information related to illness incidents associated with a single Chipotle restaurant in Sterling, Virginia. We intend to continue to fully cooperate in the investigation. It is not possible at this time to determine whether we will incur, or to reasonably estimate the amount of, any fines or penalties in connection with the investigation pursuant to which the subpoena was issued.
Shareholder Derivative Actions
On April 6, 2016, Uri Skorski filed a shareholder derivative action in Colorado state court in Denver, Colorado, alleging that our Board of Directors and officers breached their fiduciary duties in connection with our alleged failure to disclose material information about our food safety policies and procedures, and also alleging that our Board of Directors and officers breached their fiduciary duties in connection with allegedly excessive compensation awarded from 2011 to 2015 under our stock incentive plan. On April 14, 2016, Mark Arnold and Zachary Arata filed a shareholder derivative action in Colorado state court in Denver, Colorado, making largely the same allegations as the Skorski complaint. On May 26, 2016, the court issued an order consolidating the Skorski and Arnold/Arata actions into a single case. On August 8, 2016, Sean Gubricky filed a shareholder derivative action the U.S. District Court for the District of Colorado, alleging that our Board of Directors and certain officers failed to institute proper food safety controls and policies, issued materially false and misleading statements in violation of federal securities laws, and otherwise breached their fiduciary duties. On September 1, 2016, Ross Weintraub filed a shareholder derivative action in Colorado state court in Denver, Colorado, making largely the same allegations as the Gubricky complaint. On March 27, 2017, the Weintraub case was consolidated with the Skorski and Arnold/Arata action into a single case. On December 27, 2016, Cyrus Lashkari filed a shareholder derivative action the U.S. District Court for the District of Colorado, making largely the same allegations as the foregoing shareholder derivative complaints. Each of these actions purports to state a claim for damages on our behalf, and is based on statements in our SEC filings and related public disclosures, as well as media reports and company records. We have reached an agreement in principle to settle the foregoing actions, and have recorded a corresponding liability in accrued liabilities on our consolidated balance sheet; the proposed settlement has been preliminarily approved by the U.S. District Court for the District of Colorado, with a final approval hearing set for March 15, 2018.
On July 28, 2017, Mark Blau filed a shareholder derivative action in the U.S. District Court for the District of Colorado, making allegations similar to those of the several shareholder derivative actions described above, and adding further allegations related to the Board’s investigation of the foregoing matters, as well as customer illnesses and operational issues associated with two Chipotle restaurants in July 2017. The action purports to state claims for damages on our behalf, and is based on statements in our SEC filings and related public disclosures, as well as media reports and company records. On February 2, 2018 , the Court stayed this matter pending the outcome of the March 15, 2018 settlement approval hearing in the consolidated Gubricky actions described above.
Shareholder Class Actions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Exchange Act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8, 2017, the court granted our motion to dismiss the complaint, with leave to amend. The plaintiff filed an amended complaint on April 7, 2017. On June 7, 2017, Chipotle filed a motion to dismiss the amended complaint, and briefing on that motion was completed on September 6, 2017. Additionally, on July 20, 2017, Elizabeth Kell e y filed a complaint in the U.S. District Court for the District of Colorado on behalf of a purported class of purchasers of shares of our common stock between February 5, 2016 and July 19, 2017, with claims and factual allegations similar to the Ong complaint, based primarily on media reports regarding illnesses associated with a Chipotle restaurant in Sterling, Virginia. A response to the amended complaint in that matter is due on February 12, 2018. We intend to defend these cases vigorously, but it is not possible at this time to reasonably estimate the outcome of or any potential liability from the cases.
Miscellaneous
We are involved in various other claims and legal actions that arise in the ordinary course of business.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t>
  </si>
  <si>
    <t>Quarterly Financial Data</t>
  </si>
  <si>
    <t>Quarterly Financial Data [Abstract]</t>
  </si>
  <si>
    <t>1 1 . Quarterly Financial Data (Unaudited)
Summarized unaudited quarterly financial data:
﻿
﻿
﻿
﻿
﻿
2017
﻿
March 31
June 30
September 30
December 31
﻿ Revenue
$ 1,068,829
$ 1,169,409
$ 1,128,074
$ 1,110,100
﻿ Operating income
$ 73,173
$ 106,725
$ 30,867
$ 60,029
﻿ Net income
$ 46,120
$ 66,730
$ 19,610
$ 43,793
﻿ Basic earnings per share
$ 1.60
$ 2.33
$ 0.69
$ 1.56
﻿ Diluted earnings per share
$ 1.60
$ 2.32
$ 0.69
$ 1.55
﻿
﻿
2016
﻿
March 31
June 30
September 30
December 31
﻿ Revenue
$ 834,459
$ 998,383
$ 1,036,982
$ 1,034,560
﻿ Operating income (loss)
$ (46,604)
$ 40,895
$ 9,726
$ 30,550
﻿ Net income (loss)
$ (26,432)
$ 25,596
$ 7,799
$ 15,975
﻿ Basic earnings (loss) per share
$ (0.88)
$ 0.88
$ 0.27
$ 0.55
﻿ Diluted earnings (loss) per share
$ (0.88)
$ 0.87
$ 0.27
$ 0.55</t>
  </si>
  <si>
    <t>Description Of Business And Summary Of Significant Accounting Policies (Policy)</t>
  </si>
  <si>
    <t>Principles Of Consolidation and Basis of Presentation</t>
  </si>
  <si>
    <t xml:space="preserve">Principles of Consolidation and Basis of Presentation
Our consolidated financial statements include our accounts, including wholly and majority owned subsidiaries. All intercompany balances and transactions have been eliminated. </t>
  </si>
  <si>
    <t>Management Estimates</t>
  </si>
  <si>
    <t xml:space="preserve">Management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under different assumptions or conditions. </t>
  </si>
  <si>
    <t>Revenue Recognition</t>
  </si>
  <si>
    <t xml:space="preserve">Revenue Recognition
We recognize revenue, net of discounts and incentives, when payment is tendered at the point of sale. We recognize a liability for offers of free food by estimating the cost to satisfy the offer based on company–specific historical redemption pat terns for similar promotions. These costs are recognized in other operating costs in the consolidated statement of income and in accrued liabilities in the consolidated balance sheet. We report revenue net of sales-related taxes collected from customers and remitted to governmental taxing authorities.
We sell gift cards which do not have an expiration date and we do not deduct non-usage fees from outstanding gift card balances. We recognize revenue from gift cards when: (i) the gift card is redeemed by the customer; or (ii) we determine the likelihood of the gift card being redeemed by the customer is remote (gift card breakage) and there is not a legal obligation to remit the unredeemed gift cards to the relevant jurisdiction. The determination of the gift card breakage rate is based upon company-specific historical redemption patterns. We have determined that 4% of gift card sales will not be redeemed and will be retained. Gift card breakage is recognized in revenue as the gift cards are used on a pro rata basis. During the quarter ended December 31, 2017, we revised the period over which we recognize gift card breakage from six months to eight months from the date of the gift card sale in the consolidated statement of income. Breakage recognized during the years ended December 31, 2017, 2016 and 2015 was $ 3,590 , $ 3,624 and $ 4,226 , respectively.
During the year ended December 31, 2016, we offered a limited-time frequency program that awarded free food or merchandise to customers based on frequency of monthly visits. We deferred revenue reflecting the portion of original sales allocated to the rewards that were earned by program participants and not redeemed at the end of the year, and recorded a corresponding liability in accrued liabilities on our consolidated balance sheet. The portion of revenue allocated to the rewards was based on the estimated value of the award earned and takes into consideration company-specific historical redemption patterns for similar promotions. Rewards expire according to the loyalty awards terms and conditions. Deferred revenue related to the frequency program was $0 and $5,489 as of December 31, 2017 and December 31, 2016, respectively, and the entire amount that was deferred as of December 31, 2016 was recognized during 2017. </t>
  </si>
  <si>
    <t>Cash And Cash Equivalents</t>
  </si>
  <si>
    <t xml:space="preserve">﻿
Cash and Cash Equivalents
We consider all highly liquid investment instruments purchased with an initial maturity of three months or less to be cash equivalents. We maintain cash and cash equivalent balances with financial institutions that ex ceed federally-insured limits. We have not experienced any losses related to these balances and believe the risk to be minimal. </t>
  </si>
  <si>
    <t>Accounts Receivable</t>
  </si>
  <si>
    <t xml:space="preserve">Accounts Receivable
Accounts receivable primarily consists of receivables from third party gift card distributors, tenant improvement receivables, vendor rebates, and interest receivable. The allowance for doubtful accounts is our best estimate of the amount of probable credit losses in our existing accounts receivable based on a specific review of account balances. Account balances are charged against the allowance after all means of collection have been exhausted and the potential for recoverability is considered remote . </t>
  </si>
  <si>
    <t xml:space="preserve">Inventory
Inventory, consisting principally of food, beverages, and supplies, is valued at the lower of first-in, first-out cost or net realizable value. Certain key ingredients (beef, pork, chicken, beans, rice, sour cream, cheese, and tortillas) are purchased from a small number of suppliers. </t>
  </si>
  <si>
    <t xml:space="preserve">Investments
Investments classified as trading securities are carried at fair value with any unrealized gain or loss being recorded in the consolidated statement of income. Investments classified as available-for-sale are carried at fair value with unrealized gains and losses, net of tax, included as a component of other comprehensive income (loss) on the statement of comprehensive income. Held-to-maturity securities are carried at amortized cost. Impairment charges on investments are recognized in interest and other income, net on the consolidated statement of income when management believes the decline in the fair value of the investment is other-than-temporary. </t>
  </si>
  <si>
    <t>Leasehold Improvements, Property And Equipment</t>
  </si>
  <si>
    <t xml:space="preserve">Leasehold Improvements, Property and Equipment
Leasehold improvements, property and equipment are recorded at cost. Internal costs directly associated with the acquisition, development and construction of a restaurant are capitalized and were $ 7,507 , $ 8,076 and $ 9,554 for the years ended December 31, 2017, 2016 and 2015, respectively. Expenditures for major renewals and improvements are capitalized while expenditures for minor replacements, maintenance and repairs are expensed as incurred. Depreciation is calculated using the straight-line method over the estimated useful lives of the assets. Leasehold improvements are amortized over the shorter of the lease term, which generally includes reasonably assured option periods, or the estimated useful lives of the assets. Upon retirement or disposal of assets, the accounts are relieved of cost and accumulated depreciation and any related gain or loss is reflected in loss on disposal and impairment of assets in the consolidated statement of income.
At least annually, we evaluate, and adjust when necessary, the estimated useful lives of leasehold improvements, property and equipment. The changes in estimated useful lives did not have a material impact on depreciation in any period. The estimated useful lives are:
﻿ Leasehold improvements and buildings
3 - 20 years
Furniture and fixtures
4 - 7 years
Equipment
3 - 10 years
﻿ </t>
  </si>
  <si>
    <t xml:space="preserve">Goodwill
Goodwill represents the excess of cost over fair value of net assets of the business acquired. Goodwill is not subject to amortization, but instead is tested for impairment at least annually, and we are required to record any necessary impairment adjustments. Impairment is measured as the excess of the carrying value over the fair value of the goodwill. Based on our analysis, no impairment charges were recognized on goodwill for the years ended December 31, 2017, 2016 and 2015. </t>
  </si>
  <si>
    <t>Other Assets</t>
  </si>
  <si>
    <t xml:space="preserve">Other Assets
Other assets consist primarily of restricted cash assets of $ 29,601 and $ 28,490 as of December 31, 2017 and 2016, respectively, a rabbi trust as described further in Note 7. “Employee Benefit Plans,” transferable liquor licenses which are carried at the lower of fair value or cost, and rental deposits related to leased properties. Restricted cash assets are primarily insurance-related restricted trust assets. </t>
  </si>
  <si>
    <t>Impairment Of Long-Lived Assets</t>
  </si>
  <si>
    <t xml:space="preserve">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as the amount by which the carrying amount of the asset exceeds the fair value of the asset.
During the years ended December 31, 2017, 2016 and 2015, an aggregate impairment charge of $3,291 , $ 17,394 and $ 6,675 , respectively, was recognized in loss on disposal and impairment of assets in the consolidated statement of income. During the year ended December 31, 2017, the impairment charges resulted primarily from the closure of a small number of under performing Chipotle restaurants. Impairment charges recognized during the year ended December 31, 2016 resulted primarily from the impairment of ShopHouse Southeast Asian Kitchen restaurants which were closed during 2017 . During the year ended December 31, 2015, the impairment charges resulted from an internally developed software program we chose not to implement and the related hardware, the discontinued use of certain kitchen equipment from our restaurants, as well as restaurant relocations. The fair value of re staurants was determined using L evel 3 inputs (unobservable inputs) based on a discounted cash flows method. See “Fair Value Measurements” below for a description of level inputs. </t>
  </si>
  <si>
    <t xml:space="preserve">Income Taxes
Deferred tax assets and liabilities are recognized at enacted income tax rates for the temporary differences between the financial reporting bases and the tax bases of our assets and liabilities. Any effects of changes in income tax rates or tax laws are included in the provision for income taxes in the period of enactment. The deferred income tax impacts of investment tax credits are recognized as an immediate adjustment to income tax expense. When it is more likely than not that a portion or all of a deferred tax asset will not be realized in the future, we provide a corresponding valuation allowance against the deferred tax asset, except for deferred tax assets related to stock awards when there is sufficient future taxable income to recover the deferred tax assets. When it is more likely than not that a position will be sustained upon examination by a tax authority that has full knowledge of all relevant information, we measure the amount of tax benefit from our position and record the largest amount of tax benefit that is greater than 50% likely of being realized after settlement with a tax authority. Our policy is to recognize interest to be paid on an underpayment of income taxes in interest expense and any related statutory penalties in the provision for income taxes in the consolidated statement of income. </t>
  </si>
  <si>
    <t>Restaurant Pre-Opening Costs</t>
  </si>
  <si>
    <t xml:space="preserve">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 of income. </t>
  </si>
  <si>
    <t>Insurance Liability</t>
  </si>
  <si>
    <t xml:space="preserve">Insurance Liability
We are self-insured for a significant portion of our risks and associated liabilities with respect to workers’ compensation, employee health, general liability, automobile, and property damage. Pursuant to these policies, we are responsible for losses up to varying deductibles and are required to estimate a liability that represents the ultimate exposure for aggregate losses below those limits. This liability is based on our estimates of the ultimate costs to be incurred to settle known claims and, where applicable, claims not reported as of the balance sheet date. The estimated liability is not discounted and is based on a number of assumptions and factors, including historical trends, actuarial assumptions, and economic conditions. If actual trends differ from the estimates, the financial results could be impacted. As of December 31, 2017 and 2016, $ 37,096 and $ 35,550 , respectively, of the estimated liability was included in accrued payroll and benefits and $ 14,014 and $ 13,881 , respectively, was included in accrued liabilities in the consolidated balance sheet. </t>
  </si>
  <si>
    <t>Advertising And Marketing Costs</t>
  </si>
  <si>
    <t xml:space="preserve">Advertising and Marketing Costs
Advertising and marketing costs are expensed as incurred and totaled $ 106,345 , $ 102,969 and $ 69,257 for the years ended December 31, 2017, 2016 and 2015, respectively. Advertising and marketing costs are included in other operating costs in the consolidated statement of income. </t>
  </si>
  <si>
    <t>Rent</t>
  </si>
  <si>
    <t xml:space="preserve">Rent
Rent expense for our leases, which generally have escalating rentals over the term of the lease, is recorded on a straight-line basis over the lease term. The lease term is the lesser of 20 years inclusive of reasonably assured renewal periods, or the lease term. The lease term begins when we have the right to control the use of the property, which is typically before rent payments are due under the lease. The difference between the rent expense and rent paid is recorded as deferred rent in the consolidated balance sheet. Pre-opening rent is included in pre-opening costs in the consolidated statement of income. Tenant incentives used to fund leasehold improvements are recorded in deferred rent and amortized as reductions of rent expense over the term of the lease.
Additionally, certain operating leases contain clauses that provide additional contingent rent based on a percentage of sales greater than certain specified target amounts. Contingent rent expense is recognized provided the achievement of that target is considered probable. </t>
  </si>
  <si>
    <t xml:space="preserve">Stock - Based Compensation
We issue shares as part of employee compensation pursuant to the Amended and Restated Chipotle Mexican Grill, Inc. 2011 Stock Incentive Plan (the “2011 Incentive Plan”). Stock only stock appreciation rights (“SOSARs”) and stock awards generally vest equally over two and three years and expire after seven years. Stock-based compensation expense is generally recognized on a straight-line basis for each separate vesting portion. Compensation expense related to employees eligible to retire and retain full rights to the awards is recognized over six months which coincides with the notice period. We estimate forfeitures based on historical data when determining the amount of stock-based compensation costs to be recognized in each period. We have also granted SOSARs and stock awards with performance vesting conditions and/or market vesting conditions. Stock awards with performance or market vesting conditions generally vest based on our achievement versus stated targets or criteria over a three - year performance and service period . Compensation expense on SOSAR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in the consolidated balance sheet. </t>
  </si>
  <si>
    <t>Fair Value Of Financial Instruments</t>
  </si>
  <si>
    <t xml:space="preserve">Fair Value of Financial Instruments
The carrying value of cash and cash equivalents, accounts receivable and accounts payable approximate fair value because of their short-term nature. </t>
  </si>
  <si>
    <t>Fair Value Measurements</t>
  </si>
  <si>
    <t xml:space="preserve">Fair Value Measurements
Fair value is the price we would receive to sell an asset or pay to transfer a liability (exit price) in an orderly transaction between market participants. For assets and liabilities recorded or disclosed at fair value on a recurring basis,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
  </si>
  <si>
    <t>Foreign Currency Translation</t>
  </si>
  <si>
    <t xml:space="preserve">﻿
Foreign Currency Translation
Our international operations use the local currency as the functional currency. Assets and liabilities are translated at exchange rates in effect as of the balance sheet date. Income and expense accounts are translated at the average monthly exchange rates during the year. Resulting translation adjustments are recorded as a separate component of other comprehensive income (loss) in the consolidated statement of comprehensive income. </t>
  </si>
  <si>
    <t>Recently Issued Accounting Standards</t>
  </si>
  <si>
    <t>Recently Issued Accounting Standards
In November 2016, the Financial Accounting Standards Board (“FASB”) issued Accounting Standards Update (“ASU”) 2016-18, “Statement of Cash Flows (Topic 230)”, which provides guidance on the classification of restricted cash to be included with cash and cash equivalents when reconciling the beginning of period and end of period total amounts on the statement of cash flows. We will be adopting this pronouncement on January 1, 2018, using a retrospective adoption method. For the years ended December 31, 2017, 2016 and 2015, $29,601 , $28,490 and $22,572 , respectively, of restricted cash would have been included in cash and cash equivalents and changes in the balance excluded from net cash provided by operating activities in the consolidated statement of cash flows if this new guidance had been adopted as of the respective dates.
In February 2016, the FASB issued ASU No. 2016-02, “Leases (Topic 842).” The pronouncement requires lessees to recognize a liability for lease obligations, which represent the discounted obligation to make future minimum lease payments, and a corresponding right-of-use asset on the balance sheet. The guidance requires disclosure of key information about leasing arrangements which are intended to give financial statement users the ability to assess the amount, timing, and potential uncertainty of cash flows related to leases. We expect to adopt the requirements of the new lease standard effective January 1, 2019. We are currently evaluating the provisions of the new lease standard, including optional practical expedients, and assessing our existing lease portfolio in order to determine the impact to our accounting systems, processes and internal control over financial reporting. The adoption of ASU 2016-02 will have a significant impact on our consolidated balance sheet because we will record material assets and obligations for current operating leases. We are still assessing the expected impact on our consolidated statements of income and cash flows.
In May 2014, the FASB issued ASU No. 2014-09, “Revenue from Contracts with Customers (Topic 606),” as amended by multiple standards updates. This guidance requires an entity to recognize revenue when it transfers promised goods or services to customers in an amount that reflects the consideration to which the entity expects to be entitled in exchange for those goods or services. Additionally, this guidance will require us to enhance our disclosures, including disclosing performance obligations to customers arising from gift cards and certain promotional activity. The pronouncement is effective for reporting periods beginning after December 15, 2017. The adoption is not expected to have an impact on our consolidated financial position or results of operations.
We reviewed all other recently issued accounting pronouncements and concluded that they were either not applicable or not expected to have a significant impact to the consolidated financial statements.
Recently Adopted Accounting Standard
In March 2016, the FASB issued ASU 2016-09, “Compensation-Stock Compensation (Topic 718).” The pronouncement was issued to simplify several aspects of the accounting for share-based payment transactions, including the income tax consequences, classification of awards as either equity or liabilities and classification on the consolidated statement of cash flows.
We adopted ASU 2016-09 on January 1, 2017, prospectively (prior periods have not been restated). The primary impact of adoption was the recognition for the year ended December 31, 2017, of an excess tax benefit of $448 , which reduces our provision for income taxes and the classification of these excess tax benefits in operating activities in the consolidated statement of cash flows instead of financing activities.
The presentation requirements for cash flows related to employee taxes paid for withheld shares had no impact to any of the periods presented in the consolidated statement of cash flows, since such cash flows have historically been presented in financing activities. We also elected to continue estimating forfeitures when determining the amount of stock-based compensation costs to be recognized in each period. No other provisions of ASU 2016-09 had a material impact on our financial statements or disclosures.</t>
  </si>
  <si>
    <t>Description Of Business And Summary Of Significant Accounting Policies (Tables)</t>
  </si>
  <si>
    <t>Estimated Useful Lives Of Leasehold Improvements, Property And Equipment</t>
  </si>
  <si>
    <t xml:space="preserve">﻿
﻿ Leasehold improvements and buildings
3 - 20 years
Furniture and fixtures
4 - 7 years
Equipment
3 - 10 years
﻿ </t>
  </si>
  <si>
    <t>Supplemental Financial Information (Tables)</t>
  </si>
  <si>
    <t>Schedule Of Leasehold Improvements, Property, And Equipment</t>
  </si>
  <si>
    <t xml:space="preserve">﻿
﻿
﻿
December 31,
﻿
2017
2016
﻿ Land
$ 12,943
$ 12,943
﻿ Leasehold improvements and buildings
1,677,294
1,572,606
﻿ Furniture and fixtures
166,915
157,541
﻿ Equipment
460,138
405,937
﻿ Leasehold improvements, property and equipment
2,317,290
2,149,027
﻿ Accumulated depreciation
(978,924)
(845,469)
﻿ Leasehold improvements, property and equipment, net
$ 1,338,366
$ 1,303,558
﻿ </t>
  </si>
  <si>
    <t>Schedule Of Accrued Payroll And Benefits</t>
  </si>
  <si>
    <t xml:space="preserve">﻿
﻿
﻿
December 31,
﻿
2017
2016
﻿ Workers' compensation liability
$ 34,631
$ 33,038
﻿ Accrued payroll
19,666
22,338
﻿ Other accrued payroll and benefits
28,244
20,925
﻿ Accrued payroll and benefits
$ 82,541
$ 76,301
﻿ </t>
  </si>
  <si>
    <t>Schedule Of Accrued Liabilities</t>
  </si>
  <si>
    <t xml:space="preserve">﻿
﻿
﻿
December 31,
﻿
2017
2016
﻿ Gift card liability
$ 63,645
$ 59,438
﻿ Transaction tax payable
18,920
20,435
﻿ Data security incident liability
30,000
-
﻿ Other accrued liabilities
46,759
47,256
﻿ Accrued liabilities
$ 159,324
$ 127,129
﻿ </t>
  </si>
  <si>
    <t>Investments (Tables)</t>
  </si>
  <si>
    <t>Available-for-sale Securities</t>
  </si>
  <si>
    <t xml:space="preserve">﻿
﻿
﻿
December 31,
December 31,
﻿
2017
2016
﻿ Amortized cost
$ 324,875
$ 455,109
﻿ Unrealized gains (losses)
(493)
(218)
﻿ Fair value
$ 324,382
$ 454,891
﻿ </t>
  </si>
  <si>
    <t>Unrealized Gains (Losses) on Available-for-sale Securities in OCI</t>
  </si>
  <si>
    <t xml:space="preserve">﻿
﻿
﻿
Year ended December 31,
﻿
2017
2016
2015
﻿ Unrealized gains (losses) on available-for-sale securities
$ (274)
$ 2,251
$ (2,468)
﻿ Unrealized gains (losses) on available-for-sale securities, net of tax
$ (186)
$ 1,402
$ (1,522)
﻿ </t>
  </si>
  <si>
    <t>Income Taxes (Tables)</t>
  </si>
  <si>
    <t>Schedule Of Components Of Provision For Income Taxes</t>
  </si>
  <si>
    <t xml:space="preserve">﻿
﻿
﻿
Year ended December 31,
﻿
2017
2016
2015
﻿ Current tax:
﻿ U.S. Federal
$ 98,208
$ 20,765
$ 244,470
﻿ U.S. State
18,639
8,687
37,957
﻿ Foreign
669
556
172
﻿
117,516
30,008
282,599
﻿ Deferred tax:
﻿ U.S. Federal
(16,201)
(11,596)
11,000
﻿ U.S. State
(1,559)
(2,546)
699
﻿ Foreign
(496)
(2,470)
(2,288)
﻿
(18,256)
(16,612)
9,411
﻿ Valuation allowance
230
2,405
2,255
﻿ Provision for income taxes
$ 99,490
$ 15,801
$ 294,265
﻿ </t>
  </si>
  <si>
    <t>Schedule Of Effective Tax Rate</t>
  </si>
  <si>
    <t xml:space="preserve">﻿
﻿
﻿
Year ended December 31,
﻿
2017
2016
2015
﻿ Statutory U.S. federal income tax rate
35.0
%
35.0
%
35.0
%
﻿ State income tax, net of related federal income tax benefit
4.4
13.3
3.6
﻿ Federal credits
(1.5)
(10.1)
(0.4)
﻿ Enhanced deduction for food donation
(0.2)
(2.4)
(0.2)
﻿ Valuation allowance
0.1
6.0
0.3
﻿ Other
1.5
6.2
-
﻿ Effects of the TCJA
(2.3)
-
-
﻿ Return to provision and other discrete items
(0.9)
(7.2)
(0.1)
﻿ Effective income tax rate
36.1
%
40.8
%
38.2
%
﻿ </t>
  </si>
  <si>
    <t>Schedule Of Deferred Income Tax Liabilities And Assets</t>
  </si>
  <si>
    <t xml:space="preserve">﻿
﻿
﻿
December 31,
﻿
2017
2016
﻿ Deferred income tax liability:
﻿ Leasehold improvements, property and equipment
$ 140,908
$ 204,640
﻿ Goodwill and other assets
1,339
1,856
﻿ Prepaid assets and other
5,191
6,012
﻿ Total deferred income tax liability
147,438
212,508
﻿ Deferred income tax asset:
﻿ Deferred rent
42,859
63,159
﻿ Gift card liability
4,580
5,563
﻿ Capitalized transaction costs
324
500
﻿ Stock-based compensation and other employee benefits
80,447
101,628
﻿ Foreign net operating loss carry-forwards
11,376
9,580
﻿ State credits
5,589
4,595
﻿ Allowances, reserves and other
13,719
19,359
﻿ Valuation allowance
(12,270)
(10,820)
﻿ Total deferred income tax asset
146,624
193,564
﻿ Net deferred income tax liability
$ 814
$ 18,944
﻿ </t>
  </si>
  <si>
    <t>Schedule Of Unrecognized Tax Benefits Roll Forward</t>
  </si>
  <si>
    <t xml:space="preserve">﻿
﻿
﻿
2017
2016
2015
﻿ Beginning of year
$ 4,211
$ 3,776
$ 1,342
﻿ Increase resulting from prior year tax position
-
-
402
﻿ Increase resulting from current year tax position
4,726
435
2,032
﻿ End of year
$ 8,937
$ 4,211
$ 3,776
﻿ </t>
  </si>
  <si>
    <t>Shareholders' Equity (Tables)</t>
  </si>
  <si>
    <t>Schedule of Treasury Stock</t>
  </si>
  <si>
    <t xml:space="preserve">﻿
﻿
﻿
Year ended December 31,
﻿
2017
2016
2015
﻿ Shares of common stock repurchased
805
1,811
839
﻿ Total cost of common stock repurchased
$ 284,318
$ 813,881
$ 485,841
﻿ </t>
  </si>
  <si>
    <t>Stock-Based Compensation (Tables)</t>
  </si>
  <si>
    <t>Stock-Based Compensation Expense</t>
  </si>
  <si>
    <t xml:space="preserve">﻿
﻿
﻿
Year ended December 31,
﻿
2017
2016
2015
﻿ Stock-based compensation expense
$ 66,396
$ 65,112
$ 59,465
﻿ Stock-based compensation expense, net of tax
$ 40,370
$ 35,974
$ 36,666
﻿ Stock-based compensation expense recognized as capitalized development
$ 1,141
$ 946
$ 1,554
﻿ Excess tax benefit on stock-based compensation recognized in provision for income taxes
$ 448
$
-
$
-
﻿ </t>
  </si>
  <si>
    <t>Summary Of Option And SOSAR Activity Under Incentive Plan</t>
  </si>
  <si>
    <t xml:space="preserve">﻿
﻿
﻿
﻿
2017
2016
2015
﻿
Shares
Weighted-Average Exercise Price Per Share
Shares
Weighted-Average Exercise Price Per Share
Shares
Weighted-Average Exercise Price Per Share
﻿ Outstanding, beginning of year 1,917
$ 490.06
1,694
$ 490.70
2,087
$ 395.46
﻿ Granted 304
$ 426.70
460
$ 457.77
379
$ 659.12
﻿ Exercised (35)
$ 307.83
(124)
$ 315.87
(716)
$ 297.25
﻿ Forfeited or cancelled (187)
$ 527.53
(113)
$ 559.25
(56)
$ 554.73
﻿ Outstanding, end of year 1,999
$ 480.09
1,917
$ 490.06
1,694
$ 490.70
﻿
﻿
﻿
﻿
﻿
Shares
Weighted-Average Exercise Price Per Share
Weighted-Average Remaining Years of Contractual Life
Aggregate Intrinsic Value
﻿ Outstanding as of December 31, 2017 1,999
$ 480.09
3.7
$ 209
﻿ Vested and expected to vest as of December 31, 2017 1,957
$ 480.77
3.7
$ 209
﻿ Exercisable as of December 31, 2017 1,130
$ 474.20
2.7
$ 209
﻿ </t>
  </si>
  <si>
    <t>Summary Of Non-Vested Stock Award Activity Under Incentive Plan</t>
  </si>
  <si>
    <t xml:space="preserve">﻿
﻿
﻿
2017
2016
2015
﻿
Shares
Weighted Average Grant Date Fair Value Per Share
Shares
Weighted Average Grant Date Fair Value Per Share
Shares
Weighted Average Grant Date Fair Value Per Share
﻿ Outstanding, beginning of year 125
$ 606.24
116
$ 511.88
70
$ 525.60
﻿ Granted 127
$ 436.36
90
$ 509.05
47
$ 785.32
﻿ Vested (8)
$ 454.84
(7)
$ 605.83
(1)
$ 413.07
﻿ Forfeited or cancelled (31)
$ 502.46
(74)
$ 529.54
-
$ 534.55
﻿ Outstanding, end of year 213
$ 519.62
125
$ 606.24
116
$ 511.88
﻿ </t>
  </si>
  <si>
    <t>Change In Awards Expected To Vest</t>
  </si>
  <si>
    <t xml:space="preserve">﻿
﻿
﻿
Year ended December 31,
﻿
2017
2016
2015
﻿ Cumulative change in expense
$ (1,410)
$ (6,031)
$ (12,195)
﻿ Net of tax impact from cumulative change in expense
$ (857)
$ (3,332)
$ (7,520)
﻿ Impact on basic earnings per share
$ 0.03
$ 0.11
$ 0.25
﻿ Impact on diluted earnings per share
$ 0.03
$ 0.11
$ 0.24
﻿ </t>
  </si>
  <si>
    <t>SOSARS [Member]</t>
  </si>
  <si>
    <t>Schedule Of Assumptions to Value SOSAR or Stock Awards Granted</t>
  </si>
  <si>
    <t xml:space="preserve">﻿
﻿
﻿
2017
2016
2015
﻿ Risk-free interest rate
1.6
%
1.0
%
1.1
%
﻿ Expected life (years)
3.7
3.5
3.4
﻿ Expected dividend yield
0.0
%
0.0
%
0.0
%
﻿ Volatility
29.9
%
32.2
%
30.8
%
﻿ Weighted-average Black-Scholes fair value per share at date of grant
$ 105.97
$ 117.48
$ 156.32
﻿ </t>
  </si>
  <si>
    <t>Performance Shares [Member]</t>
  </si>
  <si>
    <t xml:space="preserve">﻿
﻿
﻿
2017
2016
2015
﻿ Risk-free interest rate
1.5
%
0.9
%
1.0
%
﻿ Expected life (years)
3.0
3.0
2.9
﻿ Expected dividend yield
0.0
%
0.0
%
0.0
%
﻿ Volatility
29.9
%
31.4
%
33.7
%
﻿ </t>
  </si>
  <si>
    <t>Employee Benefit Plan (Tables)</t>
  </si>
  <si>
    <t>Unrealized Gains (Losses) On Trading Securities Held In Rabbi Trust</t>
  </si>
  <si>
    <t xml:space="preserve">﻿
﻿
﻿
Year ended December 31,
﻿
2017
2016
2015
﻿ Unrealized gains (losses) on trading securities held in rabbi trust
$ 1,520
$ 586
$ (571)
﻿ </t>
  </si>
  <si>
    <t>Leases (Tables)</t>
  </si>
  <si>
    <t>Schedule Of Future Minimum Lease Payments Under Operating Leases</t>
  </si>
  <si>
    <t xml:space="preserve">﻿
﻿
﻿ 2018
$ 281,461
﻿ 2019
285,264
﻿ 2020
283,934
﻿ 2021
279,816
﻿ 2022
278,615
﻿ Thereafter
2,497,163
﻿ Total minimum lease payments
$ 3,906,253
﻿ </t>
  </si>
  <si>
    <t>Schedule Of Rental Expense</t>
  </si>
  <si>
    <t xml:space="preserve">﻿
﻿
﻿
Year ended December 31,
﻿
2017
2016
2015
﻿ Minimum rentals
$ 278,812
$ 255,955
$ 227,602
﻿ Contingent rentals
$ 2,317
$ 1,811
$ 4,542
﻿ Sublease rental income
$ (2,214)
$ (2,074)
$ (1,879)
﻿ </t>
  </si>
  <si>
    <t>Earnings Per Share (Tables)</t>
  </si>
  <si>
    <t>Stock Awards Excluded from the Calculation of Diluted EPS</t>
  </si>
  <si>
    <t xml:space="preserve">﻿
﻿
﻿
Year ended December 31,
﻿
2017
2016
2015
﻿ Stock awards subject to performance conditions
217
263
266
﻿ Stock awards that were antidilutive
1,695
1,316
289
﻿ Total stock awards excluded from diluted earnings per share
1,912
1,579
555
﻿ </t>
  </si>
  <si>
    <t>Basic and Diluted Earnings Per Share</t>
  </si>
  <si>
    <t xml:space="preserve">﻿
﻿
﻿
Year ended December 31,
﻿
2017
2016
2015
﻿ Net income
$ 176,253
$ 22,938
$ 475,602
﻿ Shares:
﻿ Weighted average number of common shares outstanding
28,491
29,265
31,092
﻿ Dilutive stock awards
70
505
402
﻿ Diluted weighted average number of common shares outstanding
28,561
29,770
31,494
﻿ Basic earnings per share
$ 6.19
$ 0.78
$ 15.30
﻿ Diluted earnings per share
$ 6.17
$ 0.77
$ 15.10
﻿ </t>
  </si>
  <si>
    <t>Quarterly Financial Data (Tables)</t>
  </si>
  <si>
    <t>Summary Of Quarterly Financial Data</t>
  </si>
  <si>
    <t xml:space="preserve">﻿
﻿
﻿
2017
﻿
March 31
June 30
September 30
December 31
﻿ Revenue
$ 1,068,829
$ 1,169,409
$ 1,128,074
$ 1,110,100
﻿ Operating income
$ 73,173
$ 106,725
$ 30,867
$ 60,029
﻿ Net income
$ 46,120
$ 66,730
$ 19,610
$ 43,793
﻿ Basic earnings per share
$ 1.60
$ 2.33
$ 0.69
$ 1.56
﻿ Diluted earnings per share
$ 1.60
$ 2.32
$ 0.69
$ 1.55
﻿
﻿
2016
﻿
March 31
June 30
September 30
December 31
﻿ Revenue
$ 834,459
$ 998,383
$ 1,036,982
$ 1,034,560
﻿ Operating income (loss)
$ (46,604)
$ 40,895
$ 9,726
$ 30,550
﻿ Net income (loss)
$ (26,432)
$ 25,596
$ 7,799
$ 15,975
﻿ Basic earnings (loss) per share
$ (0.88)
$ 0.88
$ 0.27
$ 0.55
﻿ Diluted earnings (loss) per share
$ (0.88)
$ 0.87
$ 0.27
$ 0.55
﻿ </t>
  </si>
  <si>
    <t>Description Of Business And Summary Of Significant Accounting Policies (Narrative) (Details) $ in Thousands</t>
  </si>
  <si>
    <t>Dec. 31, 2017USD ($)segmentitemregion</t>
  </si>
  <si>
    <t>Dec. 31, 2016USD ($)region</t>
  </si>
  <si>
    <t>Dec. 31, 2015USD ($)</t>
  </si>
  <si>
    <t>Description Of Business And Summary Of Significant Accounting Policies [Line Items]</t>
  </si>
  <si>
    <t>Number of regions | region</t>
  </si>
  <si>
    <t>Number of reportable segments | segment</t>
  </si>
  <si>
    <t>Unredeemed gift card sales percentage</t>
  </si>
  <si>
    <t>4.00%</t>
  </si>
  <si>
    <t>Gift card breakage revenue recognition period</t>
  </si>
  <si>
    <t>8 months</t>
  </si>
  <si>
    <t>6 months</t>
  </si>
  <si>
    <t>Gift card breakage recognized</t>
  </si>
  <si>
    <t>Deferred Revenue</t>
  </si>
  <si>
    <t>Acquisition, development and construction of restaurant capitalized costs</t>
  </si>
  <si>
    <t>Goodwill impairment charges</t>
  </si>
  <si>
    <t>Restricted cash asset</t>
  </si>
  <si>
    <t>Aggregate impairment loss recognized on disposition of assets</t>
  </si>
  <si>
    <t>Advertising and marketing costs</t>
  </si>
  <si>
    <t>Maximum reasonably assured lease term</t>
  </si>
  <si>
    <t>20 years</t>
  </si>
  <si>
    <t>Expiration period of SOSARs</t>
  </si>
  <si>
    <t>7 years</t>
  </si>
  <si>
    <t>Compensation expense related to employees eligible to retire and retain full rights to the awards, recognition period</t>
  </si>
  <si>
    <t>Accrued Payroll And Benefits [Member]</t>
  </si>
  <si>
    <t>Estimated insurance liability</t>
  </si>
  <si>
    <t>Accrued Liabilities [Member]</t>
  </si>
  <si>
    <t>United States [Member]</t>
  </si>
  <si>
    <t>Number of restaurants | item</t>
  </si>
  <si>
    <t>International [Member]</t>
  </si>
  <si>
    <t>Non Chipotle Restaurants [Member]</t>
  </si>
  <si>
    <t>Vesting period</t>
  </si>
  <si>
    <t>3 years</t>
  </si>
  <si>
    <t>First Half Vested [Member]</t>
  </si>
  <si>
    <t>2 years</t>
  </si>
  <si>
    <t>Second Half Vested [Member]</t>
  </si>
  <si>
    <t>Description Of Business And Summary Of Significant Accounting Policies (Estimated Useful Lives Of Leasehold Improvements, Property And Equipment) (Details)</t>
  </si>
  <si>
    <t>Leasehold Improvements And Buildings [Member] | Minimum [Member]</t>
  </si>
  <si>
    <t>Property, Plant and Equipment [Line Items]</t>
  </si>
  <si>
    <t>Estimated useful lives</t>
  </si>
  <si>
    <t>Leasehold Improvements And Buildings [Member] | Maximum [Member]</t>
  </si>
  <si>
    <t>Furniture And Fixtures [Member] | Minimum [Member]</t>
  </si>
  <si>
    <t>4 years</t>
  </si>
  <si>
    <t>Furniture And Fixtures [Member] | Maximum [Member]</t>
  </si>
  <si>
    <t>Equipment [Member] | Minimum [Member]</t>
  </si>
  <si>
    <t>Equipment [Member] | Maximum [Member]</t>
  </si>
  <si>
    <t>10 years</t>
  </si>
  <si>
    <t>Accounting Policy (Narrative) (Details) $ in Thousands</t>
  </si>
  <si>
    <t>Dec. 31, 2017USD ($)</t>
  </si>
  <si>
    <t>Excess tax benefit (deficiency) on stock based compensation recognized in provision for income taxes</t>
  </si>
  <si>
    <t>Supplemental Financial Information (Schedule Of Leasehold Improvements, Property And Equipment) (Details) - USD ($) $ in Thousands</t>
  </si>
  <si>
    <t>Land</t>
  </si>
  <si>
    <t>Leasehold improvements and buildings</t>
  </si>
  <si>
    <t>Furniture and fixtures</t>
  </si>
  <si>
    <t>Equipment</t>
  </si>
  <si>
    <t>Leasehold improvements, property and equipment, gross</t>
  </si>
  <si>
    <t>Accumulated depreciation</t>
  </si>
  <si>
    <t>Supplemental Financial Information (Schedule Of Accrued Payroll And Benefits) (Details) - USD ($) $ in Thousands</t>
  </si>
  <si>
    <t>Workers' compensation liability</t>
  </si>
  <si>
    <t>Accrued payroll</t>
  </si>
  <si>
    <t>Other accrued payroll and benefits</t>
  </si>
  <si>
    <t>Accrued payroll and benefits, Current, Total</t>
  </si>
  <si>
    <t>Supplemental Financial Information (Schedule Of Accrued Liabilities) (Details) - USD ($) $ in Thousands</t>
  </si>
  <si>
    <t>Gift card liability</t>
  </si>
  <si>
    <t>Transaction tax payable</t>
  </si>
  <si>
    <t>Data security incident liability</t>
  </si>
  <si>
    <t>Other accrued liabilities</t>
  </si>
  <si>
    <t>Accrued liabilities, total</t>
  </si>
  <si>
    <t>Investments (Narrative) (Details) - USD ($) $ in Thousands</t>
  </si>
  <si>
    <t>Investment maturity term</t>
  </si>
  <si>
    <t>1 year</t>
  </si>
  <si>
    <t>Realized gains (losses) on available-for-sale securities</t>
  </si>
  <si>
    <t>Other-than-temporary impairment of available-for-sale securities</t>
  </si>
  <si>
    <t>Investments (Available-for-sale Securities) (Details) - USD ($) $ in Thousands</t>
  </si>
  <si>
    <t>Amortized cost</t>
  </si>
  <si>
    <t>Unrealized gains (losses) on available-for-sale securities</t>
  </si>
  <si>
    <t>Fair value</t>
  </si>
  <si>
    <t>Investments (Unrealized Gains (Losses) On Available-for-sale Securities In OCI) (Details) - USD ($) $ in Thousands</t>
  </si>
  <si>
    <t>Unrealized gains (losses) on available-for-sale securities, net of tax</t>
  </si>
  <si>
    <t>Income Taxes (Narrative) (Details) - USD ($) $ / shares in Units, $ in Thousands</t>
  </si>
  <si>
    <t>3 Months Ended</t>
  </si>
  <si>
    <t>Statutory U.S. federal income tax rate</t>
  </si>
  <si>
    <t>35.00%</t>
  </si>
  <si>
    <t>Deferred income tax benefit from tax rate change</t>
  </si>
  <si>
    <t>EPS impact of TCJA</t>
  </si>
  <si>
    <t>Deferred tax assets related to non-vested stock awards</t>
  </si>
  <si>
    <t>Interest expense related to uncertain tax positions</t>
  </si>
  <si>
    <t>Interest on Income Taxes Accrued</t>
  </si>
  <si>
    <t>Deferred Tax Assets, Operating Loss Carryforwards, Not Subject to Expiration</t>
  </si>
  <si>
    <t>Tax Year 2018 [Member]</t>
  </si>
  <si>
    <t>21.00%</t>
  </si>
  <si>
    <t>Income Taxes (Schedule Of Components Of Provision For Income Taxes) (Details) - USD ($) $ in Thousands</t>
  </si>
  <si>
    <t>Current tax, U.S. Federal</t>
  </si>
  <si>
    <t>Current tax, U.S. State</t>
  </si>
  <si>
    <t>Current tax, Foreign</t>
  </si>
  <si>
    <t>Current tax, Total</t>
  </si>
  <si>
    <t>Deferred tax, U.S. Federal</t>
  </si>
  <si>
    <t>Deferred tax, U.S. State</t>
  </si>
  <si>
    <t>Deferred tax, Foreign</t>
  </si>
  <si>
    <t>Deferred tax, Total</t>
  </si>
  <si>
    <t>Valuation allowance</t>
  </si>
  <si>
    <t>Income Taxes (Schedule Of Effective Tax Rate) (Details)</t>
  </si>
  <si>
    <t>State income tax, net of related federal income tax benefit</t>
  </si>
  <si>
    <t>4.40%</t>
  </si>
  <si>
    <t>13.30%</t>
  </si>
  <si>
    <t>3.60%</t>
  </si>
  <si>
    <t>Federal credits</t>
  </si>
  <si>
    <t>(1.50%)</t>
  </si>
  <si>
    <t>(10.10%)</t>
  </si>
  <si>
    <t>(0.40%)</t>
  </si>
  <si>
    <t>Enhanced deduction for food donation</t>
  </si>
  <si>
    <t>(0.20%)</t>
  </si>
  <si>
    <t>(2.40%)</t>
  </si>
  <si>
    <t>0.10%</t>
  </si>
  <si>
    <t>6.00%</t>
  </si>
  <si>
    <t>0.30%</t>
  </si>
  <si>
    <t>1.50%</t>
  </si>
  <si>
    <t>6.20%</t>
  </si>
  <si>
    <t>0.00%</t>
  </si>
  <si>
    <t>Effects of TCJA on existing temporary differences</t>
  </si>
  <si>
    <t>(2.30%)</t>
  </si>
  <si>
    <t>Return to provision and other discrete items</t>
  </si>
  <si>
    <t>(0.90%)</t>
  </si>
  <si>
    <t>(7.20%)</t>
  </si>
  <si>
    <t>(0.10%)</t>
  </si>
  <si>
    <t>Effective income tax rate</t>
  </si>
  <si>
    <t>36.10%</t>
  </si>
  <si>
    <t>40.80%</t>
  </si>
  <si>
    <t>38.20%</t>
  </si>
  <si>
    <t>Income Taxes (Schedule Of Deferred Income Tax Liabilities And Assets) (Details) - USD ($) $ in Thousands</t>
  </si>
  <si>
    <t>Leasehold improvements, property and equipment</t>
  </si>
  <si>
    <t>Goodwill and other assets</t>
  </si>
  <si>
    <t>Prepaid assets and other</t>
  </si>
  <si>
    <t>Total deferred income tax liability</t>
  </si>
  <si>
    <t>Capitalized transaction costs</t>
  </si>
  <si>
    <t>Stock-based compensation and other employee benefits</t>
  </si>
  <si>
    <t>Foreign net operating loss carry-forwards</t>
  </si>
  <si>
    <t>State credits</t>
  </si>
  <si>
    <t>Allowances, reserves and other</t>
  </si>
  <si>
    <t>Total deferred income tax asset</t>
  </si>
  <si>
    <t>Net deferred income tax liability</t>
  </si>
  <si>
    <t>Income Taxes (Schedule Of Unrecognized Tax Benefits) (Details) - USD ($) $ in Thousands</t>
  </si>
  <si>
    <t>Beginning of year</t>
  </si>
  <si>
    <t>Increase resulting from prior year tax positions</t>
  </si>
  <si>
    <t>Increase resulting from current year tax positions</t>
  </si>
  <si>
    <t>End of year</t>
  </si>
  <si>
    <t>Shareholders' Equity (Narrative) (Details) $ in Thousands</t>
  </si>
  <si>
    <t>Stock repurchase program, authorized amount</t>
  </si>
  <si>
    <t>Value of common shares remaining to be repurchased</t>
  </si>
  <si>
    <t>Shareholders' Equity (Common Stock Repurchases) (Details) - USD ($) shares in Thousands, $ in Thousands</t>
  </si>
  <si>
    <t>Equity, Class of Treasury Stock [Line Items]</t>
  </si>
  <si>
    <t>Acquisition of treasury stock (value), total</t>
  </si>
  <si>
    <t>Share Repurchase Plans [Member]</t>
  </si>
  <si>
    <t>Stock-Based Compensation (Narrative) (Details) - USD ($) $ / shares in Units, shares in Thousands, $ in Thousands</t>
  </si>
  <si>
    <t>Mar. 31, 2017</t>
  </si>
  <si>
    <t>Dec. 31, 2014</t>
  </si>
  <si>
    <t>Share-based Compensation Arrangement by Share-based Payment Award [Line Items]</t>
  </si>
  <si>
    <t>Common stock authorized and reserved for issuances</t>
  </si>
  <si>
    <t>Shares authorized but not issued</t>
  </si>
  <si>
    <t>Total intrinsic value of options and SOSARs exercised</t>
  </si>
  <si>
    <t>Shares granted</t>
  </si>
  <si>
    <t>SOSARs outstanding</t>
  </si>
  <si>
    <t>Outstanding, end of year, shares</t>
  </si>
  <si>
    <t>Shares vested, fair value</t>
  </si>
  <si>
    <t>Stock option and SOSAR exercises (shares)</t>
  </si>
  <si>
    <t>Shares forfeited</t>
  </si>
  <si>
    <t>Vested and expected to vest, Weighted-Average Remaining Years of Contractual Life</t>
  </si>
  <si>
    <t>3 years 8 months 12 days</t>
  </si>
  <si>
    <t>Vested and expected to vest, Aggregate Intrinsic Value</t>
  </si>
  <si>
    <t>Granted, Weighted-Average Exercise Price</t>
  </si>
  <si>
    <t>Non-vested and expected to vest, shares</t>
  </si>
  <si>
    <t>Stock Options And SOSARs [Member]</t>
  </si>
  <si>
    <t>Unearned compensation</t>
  </si>
  <si>
    <t>Weighted average period</t>
  </si>
  <si>
    <t>1 year 4 months 24 days</t>
  </si>
  <si>
    <t>Performance Shares [Member] | 2017 Stock Awards [Member]</t>
  </si>
  <si>
    <t>Performance Shares [Member] | 2016 Stock Awards [Member]</t>
  </si>
  <si>
    <t>Performance Shares [Member] | 2015 Stock Awards [Member]</t>
  </si>
  <si>
    <t>Performance Shares [Member] | Vesting Period 1 [Member]</t>
  </si>
  <si>
    <t>Percentage of Shares Vested after Meeting Certain Conditions</t>
  </si>
  <si>
    <t>66.60%</t>
  </si>
  <si>
    <t>Performance Shares [Member] | Vesting Period 2 [Member]</t>
  </si>
  <si>
    <t>33.30%</t>
  </si>
  <si>
    <t>Performance Shares Grant 1 [Member] | 2017 Stock Awards [Member]</t>
  </si>
  <si>
    <t>Weighted-average grant date fair value</t>
  </si>
  <si>
    <t>Performance Shares Grant 2 [Member] | 2017 Stock Awards [Member]</t>
  </si>
  <si>
    <t>Performance SOSARs [Member]</t>
  </si>
  <si>
    <t>Performance SOSARs that have met Performance Conditions [Member]</t>
  </si>
  <si>
    <t>SOSARs that have met the performance conditions</t>
  </si>
  <si>
    <t>Non-Vested Stock Awards [Member]</t>
  </si>
  <si>
    <t>1 year 7 months 6 days</t>
  </si>
  <si>
    <t>5 years 9 months 18 days</t>
  </si>
  <si>
    <t>Minimum [Member] | Performance Shares [Member] | 2016 Stock Awards [Member]</t>
  </si>
  <si>
    <t>Share-based Compensation Arrangement by Share-based Payment Award, Award Vesting Rights, Percentage</t>
  </si>
  <si>
    <t>Minimum [Member] | Performance Shares [Member] | 2015 Stock Awards [Member]</t>
  </si>
  <si>
    <t>Minimum [Member] | Performance Shares Grant 1 [Member] | 2017 Stock Awards [Member]</t>
  </si>
  <si>
    <t>Minimum [Member] | Performance Shares Grant 2 [Member] | 2017 Stock Awards [Member]</t>
  </si>
  <si>
    <t>Maximum [Member] | Performance Shares [Member] | 2016 Stock Awards [Member]</t>
  </si>
  <si>
    <t>400.00%</t>
  </si>
  <si>
    <t>Maximum [Member] | Performance Shares [Member] | 2015 Stock Awards [Member]</t>
  </si>
  <si>
    <t>200.00%</t>
  </si>
  <si>
    <t>Maximum [Member] | Performance Shares Grant 1 [Member] | 2017 Stock Awards [Member]</t>
  </si>
  <si>
    <t>350.00%</t>
  </si>
  <si>
    <t>Maximum [Member] | Performance Shares Grant 2 [Member] | 2017 Stock Awards [Member]</t>
  </si>
  <si>
    <t>300.00%</t>
  </si>
  <si>
    <t>Stock-Based Compensation (Stock-Based Compensation Expense) (Details) - USD ($) $ in Thousands</t>
  </si>
  <si>
    <t>Stock-based compensation expense, net of tax</t>
  </si>
  <si>
    <t>Stock-based compensation recognized as capitalized development</t>
  </si>
  <si>
    <t>Stock-Based Compensation (Summary Of Option And SOSAR Activity Under Incentive Plan) (Details) - USD ($) $ / shares in Units, shares in Thousands, $ in Thousands</t>
  </si>
  <si>
    <t>Outstanding, beginning of year, Shares</t>
  </si>
  <si>
    <t>Outstanding, beginning of year, Weighted-Average Exercise Price</t>
  </si>
  <si>
    <t>Exercised, Weighted-Average Exercise Price</t>
  </si>
  <si>
    <t>Forfeited, Shares</t>
  </si>
  <si>
    <t>Forfeited, Weighted-Average Exercise Price</t>
  </si>
  <si>
    <t>Outstanding, end of year, Shares</t>
  </si>
  <si>
    <t>Outstanding, end of year, Weighted-Average Exercise Price</t>
  </si>
  <si>
    <t>Outstanding, Weighted-Average Remaining Years of Contractual Life</t>
  </si>
  <si>
    <t>Outstanding, Aggregate Intrinsic Value</t>
  </si>
  <si>
    <t>Vested and expected to vest, Weighted-Average Exercise Price</t>
  </si>
  <si>
    <t>Exercisable, Shares</t>
  </si>
  <si>
    <t>Exercisable, Weighted-Average Exercise Price</t>
  </si>
  <si>
    <t>Exercisable, Weighted-Average Remaining Years of Contractual Life</t>
  </si>
  <si>
    <t>2 years 8 months 12 days</t>
  </si>
  <si>
    <t>Exercisable, Aggregate Intrinsic Value</t>
  </si>
  <si>
    <t>Stock-Based Compensation (Schedule Of Assumptions To Value SOSAR Awards Granted) (Details) - $ / shares</t>
  </si>
  <si>
    <t>Risk-free interest rate</t>
  </si>
  <si>
    <t>1.60%</t>
  </si>
  <si>
    <t>1.00%</t>
  </si>
  <si>
    <t>1.10%</t>
  </si>
  <si>
    <t>Expected life</t>
  </si>
  <si>
    <t>3 years 6 months</t>
  </si>
  <si>
    <t>3 years 4 months 24 days</t>
  </si>
  <si>
    <t>Expected dividend yield</t>
  </si>
  <si>
    <t>Volatility</t>
  </si>
  <si>
    <t>29.90%</t>
  </si>
  <si>
    <t>32.20%</t>
  </si>
  <si>
    <t>30.80%</t>
  </si>
  <si>
    <t>0.90%</t>
  </si>
  <si>
    <t>2 years 10 months 9 days</t>
  </si>
  <si>
    <t>31.40%</t>
  </si>
  <si>
    <t>33.70%</t>
  </si>
  <si>
    <t>Stock-Based Compensation (Summary Of Non-Vested Stock Award Activity Under Incentive Plan) (Details) - $ / shares shares in Thousands</t>
  </si>
  <si>
    <t>Outstanding, beginning of year, Grant Date Fair Value</t>
  </si>
  <si>
    <t>Granted, Grant Date Fair Value</t>
  </si>
  <si>
    <t>Vested, Shares</t>
  </si>
  <si>
    <t>Vested, Grant Date Fair Value</t>
  </si>
  <si>
    <t>Forfeited, Grant Date Fair Value</t>
  </si>
  <si>
    <t>Outstanding, end of year, Grant Date Fair Value</t>
  </si>
  <si>
    <t>Stock Based Compensation (Changes in Awards Expected to Vest) (Details) - USD ($) $ / shares in Units, $ in Thousands</t>
  </si>
  <si>
    <t>Change in estimate expense non-vested stock awards</t>
  </si>
  <si>
    <t>Change in estimate expense non-vested stock awards, net of tax</t>
  </si>
  <si>
    <t>Change in accounting estimate non vested stock awards basic earnings per share</t>
  </si>
  <si>
    <t>Change in accounting estimate non vested stock awards diluted earnings per share</t>
  </si>
  <si>
    <t>Employee Benefit Plans (Narrative) (Details) - USD ($) shares in Thousands, $ in Thousands</t>
  </si>
  <si>
    <t>Deferred Compensation Arrangement with Individual, Postretirement Benefits [Line Items]</t>
  </si>
  <si>
    <t>Period of service before an employee is eligible for contribution</t>
  </si>
  <si>
    <t>Common stock authorized for issuance but not yet issued for ESPP</t>
  </si>
  <si>
    <t>Common stock authorized and reserved for ESPP</t>
  </si>
  <si>
    <t>ESPP employee contribution, percentage</t>
  </si>
  <si>
    <t>15.00%</t>
  </si>
  <si>
    <t>Shares issued under ESPP</t>
  </si>
  <si>
    <t>Fair value of investments in rabbi trust</t>
  </si>
  <si>
    <t>Deferred Plan [Member]</t>
  </si>
  <si>
    <t>Employer matching contribution, percentage on first 3%</t>
  </si>
  <si>
    <t>100.00%</t>
  </si>
  <si>
    <t>Employer matching contribution, percentage on next 2%</t>
  </si>
  <si>
    <t>50.00%</t>
  </si>
  <si>
    <t>Percentage of employees' gross pay for which the employer contributes a matching contribution of 100% under the Deferred Plan</t>
  </si>
  <si>
    <t>3.00%</t>
  </si>
  <si>
    <t>Percentage of employees' gross pay for which the employer contributes a matching contribution of 50% under the Deferred Plan</t>
  </si>
  <si>
    <t>2.00%</t>
  </si>
  <si>
    <t>Total liabilities under Deferred Plan</t>
  </si>
  <si>
    <t>Deferred Compensation Arrangement with Individual, Contributions by Employer</t>
  </si>
  <si>
    <t>401(k) Plan [Member]</t>
  </si>
  <si>
    <t>Percentage of employees' gross pay for which the employer contributes a matching contribution of 100%</t>
  </si>
  <si>
    <t>Percentage of employees' gross pay for which the employer contributes a matching contribution of 50%</t>
  </si>
  <si>
    <t>Company matching contributions</t>
  </si>
  <si>
    <t>Employee Benefit Plans (Unrealized Gain Loss On Trading Securities Held In Rabbi Trust) (Details) - USD ($) $ in Thousands</t>
  </si>
  <si>
    <t>Unrealized gains (losses) on trading securities held in rabbi trust</t>
  </si>
  <si>
    <t>Leases (Narrative) (Details) $ in Thousands</t>
  </si>
  <si>
    <t>Dec. 31, 2017USD ($)item</t>
  </si>
  <si>
    <t>Dec. 31, 2016USD ($)</t>
  </si>
  <si>
    <t>Operating Leased Assets [Line Items]</t>
  </si>
  <si>
    <t>Option terms of lease</t>
  </si>
  <si>
    <t>5 years</t>
  </si>
  <si>
    <t>Minimum sublease rentals</t>
  </si>
  <si>
    <t>Number of sale leaseback transactions | item</t>
  </si>
  <si>
    <t>Total deemed landlord financing</t>
  </si>
  <si>
    <t>Shopping Center Or Building Leases [Member] | Minimum [Member]</t>
  </si>
  <si>
    <t>Combined initial and option terms lease</t>
  </si>
  <si>
    <t>Shopping Center Or Building Leases [Member] | Maximum [Member]</t>
  </si>
  <si>
    <t>25 years</t>
  </si>
  <si>
    <t>Ground Leases [Member] | Minimum [Member]</t>
  </si>
  <si>
    <t>30 years</t>
  </si>
  <si>
    <t>Ground Leases [Member] | Maximum [Member]</t>
  </si>
  <si>
    <t>40 years</t>
  </si>
  <si>
    <t>Leases (Schedule Of Future Minimum Lease Payments Under Operating Leases) (Details) $ in Thousands</t>
  </si>
  <si>
    <t>Thereafter</t>
  </si>
  <si>
    <t>Total minimum lease payments</t>
  </si>
  <si>
    <t>Leases (Schedule Of Rental Expense) (Details) - USD ($) $ in Thousands</t>
  </si>
  <si>
    <t>Minimum rentals</t>
  </si>
  <si>
    <t>Contingent rentals</t>
  </si>
  <si>
    <t>Sublease rental income</t>
  </si>
  <si>
    <t>Earnings Per Share (Stock Awards Excluded From Calculation of Diluted EPS) (Details) - shares shares in Thousands</t>
  </si>
  <si>
    <t>Stock awards excluded, performance conditions</t>
  </si>
  <si>
    <t>Stock awards excluded, anti-dilutive</t>
  </si>
  <si>
    <t>Total stock awards excluded from diluted earnings per share</t>
  </si>
  <si>
    <t>Earnings Per Share (Basic and Diluted Earnings) (Details) - USD ($) $ / shares in Units, shares in Thousands, $ in Thousands</t>
  </si>
  <si>
    <t>Sep. 30, 2017</t>
  </si>
  <si>
    <t>Sep. 30, 2016</t>
  </si>
  <si>
    <t>Jun. 30, 2016</t>
  </si>
  <si>
    <t>Mar. 31, 2016</t>
  </si>
  <si>
    <t>Weighted average number of common shares outstanding</t>
  </si>
  <si>
    <t>Dilutive stock awards</t>
  </si>
  <si>
    <t>Diluted weighted average number of common shares outstanding</t>
  </si>
  <si>
    <t>Basic earnings (loss) per share</t>
  </si>
  <si>
    <t>Diluted earnings (loss) per share</t>
  </si>
  <si>
    <t>Commitments And Contingencies (Narrative) (Details) $ in Thousands</t>
  </si>
  <si>
    <t>Dec. 31, 2017USD ($)$ / shares</t>
  </si>
  <si>
    <t>Data breach pretax expense</t>
  </si>
  <si>
    <t>Data breach expenses, net of tax</t>
  </si>
  <si>
    <t>DataBreachEarningsPerShareImpactNet | $ / shares</t>
  </si>
  <si>
    <t>Quarterly Financial Data (Summary Of Quarterly Financial Data) (Details) - USD ($) $ / shares in Units, $ in Thousands</t>
  </si>
  <si>
    <t>Operating income (loss)</t>
  </si>
  <si>
    <t>Net income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058090</v>
      </c>
    </row>
    <row r="11" spans="1:4">
      <c r="A11" s="4" t="s">
        <v>18</v>
      </c>
      <c r="B11" s="4" t="s">
        <v>19</v>
      </c>
    </row>
    <row r="12" spans="1:4">
      <c r="A12" s="4" t="s">
        <v>20</v>
      </c>
      <c r="B12" s="4" t="s">
        <v>21</v>
      </c>
    </row>
    <row r="13" spans="1:4">
      <c r="A13" s="4" t="s">
        <v>22</v>
      </c>
      <c r="B13" s="4" t="s">
        <v>23</v>
      </c>
    </row>
    <row r="14" spans="1:4">
      <c r="A14" s="4" t="s">
        <v>24</v>
      </c>
      <c r="C14" s="5" t="n">
        <v>27930272</v>
      </c>
    </row>
    <row r="15" spans="1:4">
      <c r="A15" s="4" t="s">
        <v>25</v>
      </c>
      <c r="D15" s="6" t="n">
        <v>7075</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9</v>
      </c>
      <c r="B1" s="2" t="s">
        <v>1</v>
      </c>
    </row>
    <row r="2" spans="1:2">
      <c r="B2" s="2" t="s">
        <v>2</v>
      </c>
    </row>
    <row r="3" spans="1:2">
      <c r="A3" s="3" t="s">
        <v>165</v>
      </c>
    </row>
    <row r="4" spans="1:2">
      <c r="A4" s="4" t="s">
        <v>39</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0</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36</v>
      </c>
      <c r="B9" s="4" t="s">
        <v>202</v>
      </c>
    </row>
    <row r="10" spans="1:2">
      <c r="A10" s="4" t="s">
        <v>39</v>
      </c>
      <c r="B10" s="4" t="s">
        <v>203</v>
      </c>
    </row>
    <row r="11" spans="1:2">
      <c r="A11" s="4" t="s">
        <v>204</v>
      </c>
      <c r="B11" s="4" t="s">
        <v>205</v>
      </c>
    </row>
    <row r="12" spans="1:2">
      <c r="A12" s="4" t="s">
        <v>44</v>
      </c>
      <c r="B12" s="4" t="s">
        <v>206</v>
      </c>
    </row>
    <row r="13" spans="1:2">
      <c r="A13" s="4" t="s">
        <v>207</v>
      </c>
      <c r="B13" s="4" t="s">
        <v>208</v>
      </c>
    </row>
    <row r="14" spans="1:2">
      <c r="A14" s="4" t="s">
        <v>209</v>
      </c>
      <c r="B14" s="4" t="s">
        <v>210</v>
      </c>
    </row>
    <row r="15" spans="1:2">
      <c r="A15" s="4" t="s">
        <v>167</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173</v>
      </c>
      <c r="B20" s="4" t="s">
        <v>220</v>
      </c>
    </row>
    <row r="21" spans="1:2">
      <c r="A21" s="4" t="s">
        <v>221</v>
      </c>
      <c r="B21" s="4" t="s">
        <v>222</v>
      </c>
    </row>
    <row r="22" spans="1:2">
      <c r="A22" s="4" t="s">
        <v>223</v>
      </c>
      <c r="B22" s="4" t="s">
        <v>224</v>
      </c>
    </row>
    <row r="23" spans="1:2">
      <c r="A23" s="4" t="s">
        <v>225</v>
      </c>
      <c r="B23" s="4" t="s">
        <v>226</v>
      </c>
    </row>
    <row r="24" spans="1:2">
      <c r="A24" s="4" t="s">
        <v>227</v>
      </c>
      <c r="B2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84569</v>
      </c>
      <c r="C3" s="6" t="n">
        <v>87880</v>
      </c>
    </row>
    <row r="4" spans="1:3">
      <c r="A4" s="4" t="s">
        <v>35</v>
      </c>
      <c r="B4" s="5" t="n">
        <v>40453</v>
      </c>
      <c r="C4" s="5" t="n">
        <v>40451</v>
      </c>
    </row>
    <row r="5" spans="1:3">
      <c r="A5" s="4" t="s">
        <v>36</v>
      </c>
      <c r="B5" s="5" t="n">
        <v>19860</v>
      </c>
      <c r="C5" s="5" t="n">
        <v>15019</v>
      </c>
    </row>
    <row r="6" spans="1:3">
      <c r="A6" s="4" t="s">
        <v>37</v>
      </c>
      <c r="B6" s="5" t="n">
        <v>50918</v>
      </c>
      <c r="C6" s="5" t="n">
        <v>44080</v>
      </c>
    </row>
    <row r="7" spans="1:3">
      <c r="A7" s="4" t="s">
        <v>38</v>
      </c>
      <c r="B7" s="5" t="n">
        <v>9353</v>
      </c>
      <c r="C7" s="5" t="n">
        <v>5108</v>
      </c>
    </row>
    <row r="8" spans="1:3">
      <c r="A8" s="4" t="s">
        <v>39</v>
      </c>
      <c r="B8" s="5" t="n">
        <v>324382</v>
      </c>
      <c r="C8" s="5" t="n">
        <v>329836</v>
      </c>
    </row>
    <row r="9" spans="1:3">
      <c r="A9" s="4" t="s">
        <v>40</v>
      </c>
      <c r="B9" s="5" t="n">
        <v>629535</v>
      </c>
      <c r="C9" s="5" t="n">
        <v>522374</v>
      </c>
    </row>
    <row r="10" spans="1:3">
      <c r="A10" s="4" t="s">
        <v>41</v>
      </c>
      <c r="B10" s="5" t="n">
        <v>1338366</v>
      </c>
      <c r="C10" s="5" t="n">
        <v>1303558</v>
      </c>
    </row>
    <row r="11" spans="1:3">
      <c r="A11" s="4" t="s">
        <v>42</v>
      </c>
      <c r="B11" s="5" t="n">
        <v>0</v>
      </c>
      <c r="C11" s="5" t="n">
        <v>125055</v>
      </c>
    </row>
    <row r="12" spans="1:3">
      <c r="A12" s="4" t="s">
        <v>43</v>
      </c>
      <c r="B12" s="5" t="n">
        <v>55852</v>
      </c>
      <c r="C12" s="5" t="n">
        <v>53177</v>
      </c>
    </row>
    <row r="13" spans="1:3">
      <c r="A13" s="4" t="s">
        <v>44</v>
      </c>
      <c r="B13" s="5" t="n">
        <v>21939</v>
      </c>
      <c r="C13" s="5" t="n">
        <v>21939</v>
      </c>
    </row>
    <row r="14" spans="1:3">
      <c r="A14" s="4" t="s">
        <v>45</v>
      </c>
      <c r="B14" s="5" t="n">
        <v>2045692</v>
      </c>
      <c r="C14" s="5" t="n">
        <v>2026103</v>
      </c>
    </row>
    <row r="15" spans="1:3">
      <c r="A15" s="3" t="s">
        <v>46</v>
      </c>
    </row>
    <row r="16" spans="1:3">
      <c r="A16" s="4" t="s">
        <v>47</v>
      </c>
      <c r="B16" s="5" t="n">
        <v>82028</v>
      </c>
      <c r="C16" s="5" t="n">
        <v>78363</v>
      </c>
    </row>
    <row r="17" spans="1:3">
      <c r="A17" s="4" t="s">
        <v>48</v>
      </c>
      <c r="B17" s="5" t="n">
        <v>82541</v>
      </c>
      <c r="C17" s="5" t="n">
        <v>76301</v>
      </c>
    </row>
    <row r="18" spans="1:3">
      <c r="A18" s="4" t="s">
        <v>49</v>
      </c>
      <c r="B18" s="5" t="n">
        <v>159324</v>
      </c>
      <c r="C18" s="5" t="n">
        <v>127129</v>
      </c>
    </row>
    <row r="19" spans="1:3">
      <c r="A19" s="4" t="s">
        <v>50</v>
      </c>
      <c r="B19" s="5" t="n">
        <v>323893</v>
      </c>
      <c r="C19" s="5" t="n">
        <v>281793</v>
      </c>
    </row>
    <row r="20" spans="1:3">
      <c r="A20" s="4" t="s">
        <v>51</v>
      </c>
      <c r="B20" s="5" t="n">
        <v>316498</v>
      </c>
      <c r="C20" s="5" t="n">
        <v>288927</v>
      </c>
    </row>
    <row r="21" spans="1:3">
      <c r="A21" s="4" t="s">
        <v>52</v>
      </c>
      <c r="B21" s="5" t="n">
        <v>814</v>
      </c>
      <c r="C21" s="5" t="n">
        <v>18944</v>
      </c>
    </row>
    <row r="22" spans="1:3">
      <c r="A22" s="4" t="s">
        <v>53</v>
      </c>
      <c r="B22" s="5" t="n">
        <v>40042</v>
      </c>
      <c r="C22" s="5" t="n">
        <v>33946</v>
      </c>
    </row>
    <row r="23" spans="1:3">
      <c r="A23" s="4" t="s">
        <v>54</v>
      </c>
      <c r="B23" s="5" t="n">
        <v>681247</v>
      </c>
      <c r="C23" s="5" t="n">
        <v>623610</v>
      </c>
    </row>
    <row r="24" spans="1:3">
      <c r="A24" s="3" t="s">
        <v>55</v>
      </c>
    </row>
    <row r="25" spans="1:3">
      <c r="A25" s="4" t="s">
        <v>56</v>
      </c>
      <c r="B25" s="5" t="n">
        <v>0</v>
      </c>
      <c r="C25" s="5" t="n">
        <v>0</v>
      </c>
    </row>
    <row r="26" spans="1:3">
      <c r="A26" s="4" t="s">
        <v>57</v>
      </c>
      <c r="B26" s="5" t="n">
        <v>359</v>
      </c>
      <c r="C26" s="5" t="n">
        <v>358</v>
      </c>
    </row>
    <row r="27" spans="1:3">
      <c r="A27" s="4" t="s">
        <v>58</v>
      </c>
      <c r="B27" s="5" t="n">
        <v>1305090</v>
      </c>
      <c r="C27" s="5" t="n">
        <v>1238875</v>
      </c>
    </row>
    <row r="28" spans="1:3">
      <c r="A28" s="4" t="s">
        <v>59</v>
      </c>
      <c r="B28" s="5" t="n">
        <v>-2334409</v>
      </c>
      <c r="C28" s="5" t="n">
        <v>-2049389</v>
      </c>
    </row>
    <row r="29" spans="1:3">
      <c r="A29" s="4" t="s">
        <v>60</v>
      </c>
      <c r="B29" s="5" t="n">
        <v>-3659</v>
      </c>
      <c r="C29" s="5" t="n">
        <v>-8162</v>
      </c>
    </row>
    <row r="30" spans="1:3">
      <c r="A30" s="4" t="s">
        <v>61</v>
      </c>
      <c r="B30" s="5" t="n">
        <v>2397064</v>
      </c>
      <c r="C30" s="5" t="n">
        <v>2220811</v>
      </c>
    </row>
    <row r="31" spans="1:3">
      <c r="A31" s="4" t="s">
        <v>62</v>
      </c>
      <c r="B31" s="5" t="n">
        <v>1364445</v>
      </c>
      <c r="C31" s="5" t="n">
        <v>1402493</v>
      </c>
    </row>
    <row r="32" spans="1:3">
      <c r="A32" s="4" t="s">
        <v>63</v>
      </c>
      <c r="B32" s="6" t="n">
        <v>2045692</v>
      </c>
      <c r="C32" s="6" t="n">
        <v>20261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2</v>
      </c>
      <c r="B1" s="2" t="s">
        <v>1</v>
      </c>
    </row>
    <row r="2" spans="1:2">
      <c r="B2" s="2" t="s">
        <v>2</v>
      </c>
    </row>
    <row r="3" spans="1:2">
      <c r="A3" s="3" t="s">
        <v>16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9</v>
      </c>
      <c r="B1" s="2" t="s">
        <v>1</v>
      </c>
    </row>
    <row r="2" spans="1:2">
      <c r="B2" s="2" t="s">
        <v>2</v>
      </c>
    </row>
    <row r="3" spans="1:2">
      <c r="A3" s="3" t="s">
        <v>165</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68</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71</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56</v>
      </c>
      <c r="B1" s="2" t="s">
        <v>1</v>
      </c>
    </row>
    <row r="2" spans="1:2">
      <c r="B2" s="2" t="s">
        <v>2</v>
      </c>
    </row>
    <row r="3" spans="1:2">
      <c r="A3" s="4" t="s">
        <v>257</v>
      </c>
      <c r="B3" s="4" t="s">
        <v>258</v>
      </c>
    </row>
    <row r="4" spans="1:2">
      <c r="A4" s="4" t="s">
        <v>259</v>
      </c>
      <c r="B4" s="4" t="s">
        <v>260</v>
      </c>
    </row>
    <row r="5" spans="1:2">
      <c r="A5" s="4" t="s">
        <v>261</v>
      </c>
      <c r="B5" s="4" t="s">
        <v>262</v>
      </c>
    </row>
    <row r="6" spans="1:2">
      <c r="A6" s="4" t="s">
        <v>263</v>
      </c>
      <c r="B6" s="4" t="s">
        <v>264</v>
      </c>
    </row>
    <row r="7" spans="1:2">
      <c r="A7" s="4" t="s">
        <v>265</v>
      </c>
    </row>
    <row r="8" spans="1:2">
      <c r="A8" s="4" t="s">
        <v>266</v>
      </c>
      <c r="B8" s="4" t="s">
        <v>267</v>
      </c>
    </row>
    <row r="9" spans="1:2">
      <c r="A9" s="4" t="s">
        <v>268</v>
      </c>
    </row>
    <row r="10" spans="1:2">
      <c r="A10" s="4" t="s">
        <v>266</v>
      </c>
      <c r="B10"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0</v>
      </c>
      <c r="B1" s="2" t="s">
        <v>1</v>
      </c>
    </row>
    <row r="2" spans="1:2">
      <c r="B2" s="2" t="s">
        <v>2</v>
      </c>
    </row>
    <row r="3" spans="1:2">
      <c r="A3" s="3" t="s">
        <v>177</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8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v>
      </c>
      <c r="B1" s="2" t="s">
        <v>2</v>
      </c>
      <c r="C1" s="2" t="s">
        <v>32</v>
      </c>
    </row>
    <row r="2" spans="1:3">
      <c r="A2" s="3" t="s">
        <v>65</v>
      </c>
    </row>
    <row r="3" spans="1:3">
      <c r="A3" s="4" t="s">
        <v>66</v>
      </c>
      <c r="B3" s="6" t="n">
        <v>0</v>
      </c>
      <c r="C3" s="6" t="n">
        <v>259</v>
      </c>
    </row>
    <row r="4" spans="1:3">
      <c r="A4" s="4" t="s">
        <v>67</v>
      </c>
      <c r="B4" s="7" t="n">
        <v>0.01</v>
      </c>
      <c r="C4" s="7" t="n">
        <v>0.01</v>
      </c>
    </row>
    <row r="5" spans="1:3">
      <c r="A5" s="4" t="s">
        <v>68</v>
      </c>
      <c r="B5" s="5" t="n">
        <v>600000000</v>
      </c>
      <c r="C5" s="5" t="n">
        <v>600000000</v>
      </c>
    </row>
    <row r="6" spans="1:3">
      <c r="A6" s="4" t="s">
        <v>69</v>
      </c>
      <c r="B6" s="5" t="n">
        <v>0</v>
      </c>
      <c r="C6" s="5" t="n">
        <v>0</v>
      </c>
    </row>
    <row r="7" spans="1:3">
      <c r="A7" s="4" t="s">
        <v>70</v>
      </c>
      <c r="B7" s="7" t="n">
        <v>0.01</v>
      </c>
      <c r="C7" s="7" t="n">
        <v>0.01</v>
      </c>
    </row>
    <row r="8" spans="1:3">
      <c r="A8" s="4" t="s">
        <v>71</v>
      </c>
      <c r="B8" s="5" t="n">
        <v>230000000</v>
      </c>
      <c r="C8" s="5" t="n">
        <v>230000000</v>
      </c>
    </row>
    <row r="9" spans="1:3">
      <c r="A9" s="4" t="s">
        <v>72</v>
      </c>
      <c r="B9" s="5" t="n">
        <v>35852000</v>
      </c>
      <c r="C9" s="5" t="n">
        <v>35833000</v>
      </c>
    </row>
    <row r="10" spans="1:3">
      <c r="A10" s="4" t="s">
        <v>73</v>
      </c>
      <c r="B10" s="5" t="n">
        <v>7826000</v>
      </c>
      <c r="C10" s="5" t="n">
        <v>70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1"/>
  </cols>
  <sheetData>
    <row r="1" spans="1:4">
      <c r="A1" s="1" t="s">
        <v>286</v>
      </c>
      <c r="B1" s="2" t="s">
        <v>1</v>
      </c>
    </row>
    <row r="2" spans="1:4">
      <c r="B2" s="2" t="s">
        <v>287</v>
      </c>
      <c r="C2" s="2" t="s">
        <v>288</v>
      </c>
      <c r="D2" s="2" t="s">
        <v>289</v>
      </c>
    </row>
    <row r="3" spans="1:4">
      <c r="A3" s="3" t="s">
        <v>290</v>
      </c>
    </row>
    <row r="4" spans="1:4">
      <c r="A4" s="4" t="s">
        <v>291</v>
      </c>
      <c r="B4" s="5" t="n">
        <v>9</v>
      </c>
      <c r="C4" s="5" t="n">
        <v>11</v>
      </c>
    </row>
    <row r="5" spans="1:4">
      <c r="A5" s="4" t="s">
        <v>292</v>
      </c>
      <c r="B5" s="5" t="n">
        <v>1</v>
      </c>
    </row>
    <row r="6" spans="1:4">
      <c r="A6" s="4" t="s">
        <v>293</v>
      </c>
      <c r="B6" s="4" t="s">
        <v>294</v>
      </c>
      <c r="C6" s="4" t="s">
        <v>294</v>
      </c>
      <c r="D6" s="4" t="s">
        <v>294</v>
      </c>
    </row>
    <row r="7" spans="1:4">
      <c r="A7" s="4" t="s">
        <v>295</v>
      </c>
      <c r="B7" s="4" t="s">
        <v>296</v>
      </c>
      <c r="C7" s="4" t="s">
        <v>297</v>
      </c>
    </row>
    <row r="8" spans="1:4">
      <c r="A8" s="4" t="s">
        <v>298</v>
      </c>
      <c r="B8" s="6" t="n">
        <v>3590</v>
      </c>
      <c r="C8" s="6" t="n">
        <v>3624</v>
      </c>
      <c r="D8" s="6" t="n">
        <v>4226</v>
      </c>
    </row>
    <row r="9" spans="1:4">
      <c r="A9" s="4" t="s">
        <v>299</v>
      </c>
      <c r="B9" s="5" t="n">
        <v>0</v>
      </c>
      <c r="C9" s="5" t="n">
        <v>5489</v>
      </c>
    </row>
    <row r="10" spans="1:4">
      <c r="A10" s="4" t="s">
        <v>300</v>
      </c>
      <c r="B10" s="5" t="n">
        <v>7507</v>
      </c>
      <c r="C10" s="5" t="n">
        <v>8076</v>
      </c>
      <c r="D10" s="5" t="n">
        <v>9554</v>
      </c>
    </row>
    <row r="11" spans="1:4">
      <c r="A11" s="4" t="s">
        <v>301</v>
      </c>
      <c r="B11" s="5" t="n">
        <v>0</v>
      </c>
      <c r="C11" s="5" t="n">
        <v>0</v>
      </c>
      <c r="D11" s="5" t="n">
        <v>0</v>
      </c>
    </row>
    <row r="12" spans="1:4">
      <c r="A12" s="4" t="s">
        <v>302</v>
      </c>
      <c r="B12" s="5" t="n">
        <v>29601</v>
      </c>
      <c r="C12" s="5" t="n">
        <v>28490</v>
      </c>
      <c r="D12" s="5" t="n">
        <v>22572</v>
      </c>
    </row>
    <row r="13" spans="1:4">
      <c r="A13" s="4" t="s">
        <v>303</v>
      </c>
      <c r="B13" s="5" t="n">
        <v>3291</v>
      </c>
      <c r="C13" s="5" t="n">
        <v>17394</v>
      </c>
      <c r="D13" s="5" t="n">
        <v>6675</v>
      </c>
    </row>
    <row r="14" spans="1:4">
      <c r="A14" s="4" t="s">
        <v>304</v>
      </c>
      <c r="B14" s="6" t="n">
        <v>106345</v>
      </c>
      <c r="C14" s="5" t="n">
        <v>102969</v>
      </c>
      <c r="D14" s="6" t="n">
        <v>69257</v>
      </c>
    </row>
    <row r="15" spans="1:4">
      <c r="A15" s="4" t="s">
        <v>305</v>
      </c>
      <c r="B15" s="4" t="s">
        <v>306</v>
      </c>
    </row>
    <row r="16" spans="1:4">
      <c r="A16" s="4" t="s">
        <v>307</v>
      </c>
      <c r="B16" s="4" t="s">
        <v>308</v>
      </c>
    </row>
    <row r="17" spans="1:4">
      <c r="A17" s="4" t="s">
        <v>309</v>
      </c>
      <c r="B17" s="4" t="s">
        <v>297</v>
      </c>
    </row>
    <row r="18" spans="1:4">
      <c r="A18" s="4" t="s">
        <v>310</v>
      </c>
    </row>
    <row r="19" spans="1:4">
      <c r="A19" s="3" t="s">
        <v>290</v>
      </c>
    </row>
    <row r="20" spans="1:4">
      <c r="A20" s="4" t="s">
        <v>311</v>
      </c>
      <c r="B20" s="6" t="n">
        <v>37096</v>
      </c>
      <c r="C20" s="5" t="n">
        <v>35550</v>
      </c>
    </row>
    <row r="21" spans="1:4">
      <c r="A21" s="4" t="s">
        <v>312</v>
      </c>
    </row>
    <row r="22" spans="1:4">
      <c r="A22" s="3" t="s">
        <v>290</v>
      </c>
    </row>
    <row r="23" spans="1:4">
      <c r="A23" s="4" t="s">
        <v>311</v>
      </c>
      <c r="B23" s="6" t="n">
        <v>14014</v>
      </c>
      <c r="C23" s="6" t="n">
        <v>13881</v>
      </c>
    </row>
    <row r="24" spans="1:4">
      <c r="A24" s="4" t="s">
        <v>313</v>
      </c>
    </row>
    <row r="25" spans="1:4">
      <c r="A25" s="3" t="s">
        <v>290</v>
      </c>
    </row>
    <row r="26" spans="1:4">
      <c r="A26" s="4" t="s">
        <v>314</v>
      </c>
      <c r="B26" s="5" t="n">
        <v>2363</v>
      </c>
    </row>
    <row r="27" spans="1:4">
      <c r="A27" s="4" t="s">
        <v>315</v>
      </c>
    </row>
    <row r="28" spans="1:4">
      <c r="A28" s="3" t="s">
        <v>290</v>
      </c>
    </row>
    <row r="29" spans="1:4">
      <c r="A29" s="4" t="s">
        <v>314</v>
      </c>
      <c r="B29" s="5" t="n">
        <v>37</v>
      </c>
    </row>
    <row r="30" spans="1:4">
      <c r="A30" s="4" t="s">
        <v>316</v>
      </c>
    </row>
    <row r="31" spans="1:4">
      <c r="A31" s="3" t="s">
        <v>290</v>
      </c>
    </row>
    <row r="32" spans="1:4">
      <c r="A32" s="4" t="s">
        <v>314</v>
      </c>
      <c r="B32" s="5" t="n">
        <v>8</v>
      </c>
    </row>
    <row r="33" spans="1:4">
      <c r="A33" s="4" t="s">
        <v>268</v>
      </c>
    </row>
    <row r="34" spans="1:4">
      <c r="A34" s="3" t="s">
        <v>290</v>
      </c>
    </row>
    <row r="35" spans="1:4">
      <c r="A35" s="4" t="s">
        <v>317</v>
      </c>
      <c r="B35" s="4" t="s">
        <v>318</v>
      </c>
    </row>
    <row r="36" spans="1:4">
      <c r="A36" s="4" t="s">
        <v>319</v>
      </c>
    </row>
    <row r="37" spans="1:4">
      <c r="A37" s="3" t="s">
        <v>290</v>
      </c>
    </row>
    <row r="38" spans="1:4">
      <c r="A38" s="4" t="s">
        <v>317</v>
      </c>
      <c r="B38" s="4" t="s">
        <v>320</v>
      </c>
    </row>
    <row r="39" spans="1:4">
      <c r="A39" s="4" t="s">
        <v>321</v>
      </c>
    </row>
    <row r="40" spans="1:4">
      <c r="A40" s="3" t="s">
        <v>290</v>
      </c>
    </row>
    <row r="41" spans="1:4">
      <c r="A41" s="4" t="s">
        <v>317</v>
      </c>
      <c r="B41" s="4" t="s">
        <v>31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v>
      </c>
    </row>
    <row r="3" spans="1:2">
      <c r="A3" s="4" t="s">
        <v>323</v>
      </c>
    </row>
    <row r="4" spans="1:2">
      <c r="A4" s="3" t="s">
        <v>324</v>
      </c>
    </row>
    <row r="5" spans="1:2">
      <c r="A5" s="4" t="s">
        <v>325</v>
      </c>
      <c r="B5" s="4" t="s">
        <v>318</v>
      </c>
    </row>
    <row r="6" spans="1:2">
      <c r="A6" s="4" t="s">
        <v>326</v>
      </c>
    </row>
    <row r="7" spans="1:2">
      <c r="A7" s="3" t="s">
        <v>324</v>
      </c>
    </row>
    <row r="8" spans="1:2">
      <c r="A8" s="4" t="s">
        <v>325</v>
      </c>
      <c r="B8" s="4" t="s">
        <v>306</v>
      </c>
    </row>
    <row r="9" spans="1:2">
      <c r="A9" s="4" t="s">
        <v>327</v>
      </c>
    </row>
    <row r="10" spans="1:2">
      <c r="A10" s="3" t="s">
        <v>324</v>
      </c>
    </row>
    <row r="11" spans="1:2">
      <c r="A11" s="4" t="s">
        <v>325</v>
      </c>
      <c r="B11" s="4" t="s">
        <v>328</v>
      </c>
    </row>
    <row r="12" spans="1:2">
      <c r="A12" s="4" t="s">
        <v>329</v>
      </c>
    </row>
    <row r="13" spans="1:2">
      <c r="A13" s="3" t="s">
        <v>324</v>
      </c>
    </row>
    <row r="14" spans="1:2">
      <c r="A14" s="4" t="s">
        <v>325</v>
      </c>
      <c r="B14" s="4" t="s">
        <v>308</v>
      </c>
    </row>
    <row r="15" spans="1:2">
      <c r="A15" s="4" t="s">
        <v>330</v>
      </c>
    </row>
    <row r="16" spans="1:2">
      <c r="A16" s="3" t="s">
        <v>324</v>
      </c>
    </row>
    <row r="17" spans="1:2">
      <c r="A17" s="4" t="s">
        <v>325</v>
      </c>
      <c r="B17" s="4" t="s">
        <v>318</v>
      </c>
    </row>
    <row r="18" spans="1:2">
      <c r="A18" s="4" t="s">
        <v>331</v>
      </c>
    </row>
    <row r="19" spans="1:2">
      <c r="A19" s="3" t="s">
        <v>324</v>
      </c>
    </row>
    <row r="20" spans="1:2">
      <c r="A20" s="4" t="s">
        <v>325</v>
      </c>
      <c r="B20"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1</v>
      </c>
    </row>
    <row r="2" spans="1:2">
      <c r="B2" s="2" t="s">
        <v>334</v>
      </c>
    </row>
    <row r="3" spans="1:2">
      <c r="A3" s="3" t="s">
        <v>160</v>
      </c>
    </row>
    <row r="4" spans="1:2">
      <c r="A4" s="4" t="s">
        <v>335</v>
      </c>
      <c r="B4" s="6" t="n">
        <v>4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163</v>
      </c>
    </row>
    <row r="3" spans="1:3">
      <c r="A3" s="4" t="s">
        <v>337</v>
      </c>
      <c r="B3" s="6" t="n">
        <v>12943</v>
      </c>
      <c r="C3" s="6" t="n">
        <v>12943</v>
      </c>
    </row>
    <row r="4" spans="1:3">
      <c r="A4" s="4" t="s">
        <v>338</v>
      </c>
      <c r="B4" s="5" t="n">
        <v>1677294</v>
      </c>
      <c r="C4" s="5" t="n">
        <v>1572606</v>
      </c>
    </row>
    <row r="5" spans="1:3">
      <c r="A5" s="4" t="s">
        <v>339</v>
      </c>
      <c r="B5" s="5" t="n">
        <v>166915</v>
      </c>
      <c r="C5" s="5" t="n">
        <v>157541</v>
      </c>
    </row>
    <row r="6" spans="1:3">
      <c r="A6" s="4" t="s">
        <v>340</v>
      </c>
      <c r="B6" s="5" t="n">
        <v>460138</v>
      </c>
      <c r="C6" s="5" t="n">
        <v>405937</v>
      </c>
    </row>
    <row r="7" spans="1:3">
      <c r="A7" s="4" t="s">
        <v>341</v>
      </c>
      <c r="B7" s="5" t="n">
        <v>2317290</v>
      </c>
      <c r="C7" s="5" t="n">
        <v>2149027</v>
      </c>
    </row>
    <row r="8" spans="1:3">
      <c r="A8" s="4" t="s">
        <v>342</v>
      </c>
      <c r="B8" s="5" t="n">
        <v>-978924</v>
      </c>
      <c r="C8" s="5" t="n">
        <v>-845469</v>
      </c>
    </row>
    <row r="9" spans="1:3">
      <c r="A9" s="4" t="s">
        <v>41</v>
      </c>
      <c r="B9" s="6" t="n">
        <v>1338366</v>
      </c>
      <c r="C9" s="6" t="n">
        <v>13035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2</v>
      </c>
    </row>
    <row r="2" spans="1:3">
      <c r="A2" s="3" t="s">
        <v>163</v>
      </c>
    </row>
    <row r="3" spans="1:3">
      <c r="A3" s="4" t="s">
        <v>344</v>
      </c>
      <c r="B3" s="6" t="n">
        <v>34631</v>
      </c>
      <c r="C3" s="6" t="n">
        <v>33038</v>
      </c>
    </row>
    <row r="4" spans="1:3">
      <c r="A4" s="4" t="s">
        <v>345</v>
      </c>
      <c r="B4" s="5" t="n">
        <v>19666</v>
      </c>
      <c r="C4" s="5" t="n">
        <v>22338</v>
      </c>
    </row>
    <row r="5" spans="1:3">
      <c r="A5" s="4" t="s">
        <v>346</v>
      </c>
      <c r="B5" s="5" t="n">
        <v>28244</v>
      </c>
      <c r="C5" s="5" t="n">
        <v>20925</v>
      </c>
    </row>
    <row r="6" spans="1:3">
      <c r="A6" s="4" t="s">
        <v>347</v>
      </c>
      <c r="B6" s="6" t="n">
        <v>82541</v>
      </c>
      <c r="C6" s="6" t="n">
        <v>763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2</v>
      </c>
    </row>
    <row r="2" spans="1:3">
      <c r="A2" s="3" t="s">
        <v>163</v>
      </c>
    </row>
    <row r="3" spans="1:3">
      <c r="A3" s="4" t="s">
        <v>349</v>
      </c>
      <c r="B3" s="6" t="n">
        <v>63645</v>
      </c>
      <c r="C3" s="6" t="n">
        <v>59438</v>
      </c>
    </row>
    <row r="4" spans="1:3">
      <c r="A4" s="4" t="s">
        <v>350</v>
      </c>
      <c r="B4" s="5" t="n">
        <v>18920</v>
      </c>
      <c r="C4" s="5" t="n">
        <v>20435</v>
      </c>
    </row>
    <row r="5" spans="1:3">
      <c r="A5" s="4" t="s">
        <v>351</v>
      </c>
      <c r="B5" s="5" t="n">
        <v>30000</v>
      </c>
      <c r="C5" s="5" t="n">
        <v>0</v>
      </c>
    </row>
    <row r="6" spans="1:3">
      <c r="A6" s="4" t="s">
        <v>352</v>
      </c>
      <c r="B6" s="5" t="n">
        <v>46759</v>
      </c>
      <c r="C6" s="5" t="n">
        <v>47256</v>
      </c>
    </row>
    <row r="7" spans="1:3">
      <c r="A7" s="4" t="s">
        <v>353</v>
      </c>
      <c r="B7" s="6" t="n">
        <v>159324</v>
      </c>
      <c r="C7" s="6" t="n">
        <v>1271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54</v>
      </c>
      <c r="B1" s="2" t="s">
        <v>1</v>
      </c>
    </row>
    <row r="2" spans="1:4">
      <c r="B2" s="2" t="s">
        <v>2</v>
      </c>
      <c r="C2" s="2" t="s">
        <v>32</v>
      </c>
      <c r="D2" s="2" t="s">
        <v>75</v>
      </c>
    </row>
    <row r="3" spans="1:4">
      <c r="A3" s="3" t="s">
        <v>165</v>
      </c>
    </row>
    <row r="4" spans="1:4">
      <c r="A4" s="4" t="s">
        <v>355</v>
      </c>
      <c r="B4" s="4" t="s">
        <v>356</v>
      </c>
      <c r="C4" s="4" t="s">
        <v>356</v>
      </c>
    </row>
    <row r="5" spans="1:4">
      <c r="A5" s="4" t="s">
        <v>357</v>
      </c>
      <c r="B5" s="6" t="n">
        <v>0</v>
      </c>
      <c r="C5" s="6" t="n">
        <v>547</v>
      </c>
      <c r="D5" s="6" t="n">
        <v>0</v>
      </c>
    </row>
    <row r="6" spans="1:4">
      <c r="A6" s="4" t="s">
        <v>358</v>
      </c>
      <c r="D6" s="6" t="n">
        <v>24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59</v>
      </c>
      <c r="B1" s="2" t="s">
        <v>2</v>
      </c>
      <c r="C1" s="2" t="s">
        <v>32</v>
      </c>
    </row>
    <row r="2" spans="1:3">
      <c r="A2" s="3" t="s">
        <v>165</v>
      </c>
    </row>
    <row r="3" spans="1:3">
      <c r="A3" s="4" t="s">
        <v>360</v>
      </c>
      <c r="B3" s="6" t="n">
        <v>324875</v>
      </c>
      <c r="C3" s="6" t="n">
        <v>455109</v>
      </c>
    </row>
    <row r="4" spans="1:3">
      <c r="A4" s="4" t="s">
        <v>361</v>
      </c>
      <c r="B4" s="5" t="n">
        <v>-493</v>
      </c>
      <c r="C4" s="5" t="n">
        <v>-218</v>
      </c>
    </row>
    <row r="5" spans="1:3">
      <c r="A5" s="4" t="s">
        <v>362</v>
      </c>
      <c r="B5" s="6" t="n">
        <v>324382</v>
      </c>
      <c r="C5" s="6" t="n">
        <v>4548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2</v>
      </c>
      <c r="D2" s="2" t="s">
        <v>75</v>
      </c>
    </row>
    <row r="3" spans="1:4">
      <c r="A3" s="3" t="s">
        <v>165</v>
      </c>
    </row>
    <row r="4" spans="1:4">
      <c r="A4" s="4" t="s">
        <v>361</v>
      </c>
      <c r="B4" s="6" t="n">
        <v>-274</v>
      </c>
      <c r="C4" s="6" t="n">
        <v>2251</v>
      </c>
      <c r="D4" s="6" t="n">
        <v>-2468</v>
      </c>
    </row>
    <row r="5" spans="1:4">
      <c r="A5" s="4" t="s">
        <v>364</v>
      </c>
      <c r="B5" s="6" t="n">
        <v>-186</v>
      </c>
      <c r="C5" s="6" t="n">
        <v>1402</v>
      </c>
      <c r="D5" s="6" t="n">
        <v>-152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5</v>
      </c>
      <c r="B1" s="2" t="s">
        <v>366</v>
      </c>
      <c r="C1" s="2" t="s">
        <v>1</v>
      </c>
    </row>
    <row r="2" spans="1:5">
      <c r="B2" s="2" t="s">
        <v>2</v>
      </c>
      <c r="C2" s="2" t="s">
        <v>2</v>
      </c>
      <c r="D2" s="2" t="s">
        <v>32</v>
      </c>
      <c r="E2" s="2" t="s">
        <v>75</v>
      </c>
    </row>
    <row r="3" spans="1:5">
      <c r="A3" s="4" t="s">
        <v>367</v>
      </c>
      <c r="C3" s="4" t="s">
        <v>368</v>
      </c>
      <c r="D3" s="4" t="s">
        <v>368</v>
      </c>
      <c r="E3" s="4" t="s">
        <v>368</v>
      </c>
    </row>
    <row r="4" spans="1:5">
      <c r="A4" s="4" t="s">
        <v>369</v>
      </c>
      <c r="B4" s="6" t="n">
        <v>6047</v>
      </c>
    </row>
    <row r="5" spans="1:5">
      <c r="A5" s="4" t="s">
        <v>370</v>
      </c>
      <c r="B5" s="7" t="n">
        <v>0.21</v>
      </c>
    </row>
    <row r="6" spans="1:5">
      <c r="A6" s="4" t="s">
        <v>118</v>
      </c>
      <c r="D6" s="6" t="n">
        <v>1320</v>
      </c>
      <c r="E6" s="6" t="n">
        <v>74442</v>
      </c>
    </row>
    <row r="7" spans="1:5">
      <c r="A7" s="4" t="s">
        <v>371</v>
      </c>
      <c r="B7" s="6" t="n">
        <v>8468</v>
      </c>
      <c r="C7" s="6" t="n">
        <v>8468</v>
      </c>
    </row>
    <row r="8" spans="1:5">
      <c r="A8" s="4" t="s">
        <v>372</v>
      </c>
      <c r="C8" s="5" t="n">
        <v>364</v>
      </c>
      <c r="D8" s="5" t="n">
        <v>430</v>
      </c>
      <c r="E8" s="6" t="n">
        <v>0</v>
      </c>
    </row>
    <row r="9" spans="1:5">
      <c r="A9" s="4" t="s">
        <v>373</v>
      </c>
      <c r="B9" s="5" t="n">
        <v>794</v>
      </c>
      <c r="C9" s="5" t="n">
        <v>794</v>
      </c>
      <c r="D9" s="6" t="n">
        <v>430</v>
      </c>
    </row>
    <row r="10" spans="1:5">
      <c r="A10" s="4" t="s">
        <v>374</v>
      </c>
      <c r="B10" s="6" t="n">
        <v>50292</v>
      </c>
      <c r="C10" s="6" t="n">
        <v>50292</v>
      </c>
    </row>
    <row r="11" spans="1:5">
      <c r="A11" s="4" t="s">
        <v>375</v>
      </c>
    </row>
    <row r="12" spans="1:5">
      <c r="A12" s="4" t="s">
        <v>367</v>
      </c>
      <c r="C12" s="4" t="s">
        <v>37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4476412</v>
      </c>
      <c r="C4" s="6" t="n">
        <v>3904384</v>
      </c>
      <c r="D4" s="6" t="n">
        <v>4501223</v>
      </c>
    </row>
    <row r="5" spans="1:4">
      <c r="A5" s="3" t="s">
        <v>78</v>
      </c>
    </row>
    <row r="6" spans="1:4">
      <c r="A6" s="4" t="s">
        <v>79</v>
      </c>
      <c r="B6" s="5" t="n">
        <v>1535428</v>
      </c>
      <c r="C6" s="5" t="n">
        <v>1365580</v>
      </c>
      <c r="D6" s="5" t="n">
        <v>1503835</v>
      </c>
    </row>
    <row r="7" spans="1:4">
      <c r="A7" s="4" t="s">
        <v>80</v>
      </c>
      <c r="B7" s="5" t="n">
        <v>1205992</v>
      </c>
      <c r="C7" s="5" t="n">
        <v>1105001</v>
      </c>
      <c r="D7" s="5" t="n">
        <v>1045726</v>
      </c>
    </row>
    <row r="8" spans="1:4">
      <c r="A8" s="4" t="s">
        <v>81</v>
      </c>
      <c r="B8" s="5" t="n">
        <v>327132</v>
      </c>
      <c r="C8" s="5" t="n">
        <v>293636</v>
      </c>
      <c r="D8" s="5" t="n">
        <v>262412</v>
      </c>
    </row>
    <row r="9" spans="1:4">
      <c r="A9" s="4" t="s">
        <v>82</v>
      </c>
      <c r="B9" s="5" t="n">
        <v>651644</v>
      </c>
      <c r="C9" s="5" t="n">
        <v>641953</v>
      </c>
      <c r="D9" s="5" t="n">
        <v>514963</v>
      </c>
    </row>
    <row r="10" spans="1:4">
      <c r="A10" s="4" t="s">
        <v>83</v>
      </c>
      <c r="B10" s="5" t="n">
        <v>296388</v>
      </c>
      <c r="C10" s="5" t="n">
        <v>276240</v>
      </c>
      <c r="D10" s="5" t="n">
        <v>250214</v>
      </c>
    </row>
    <row r="11" spans="1:4">
      <c r="A11" s="4" t="s">
        <v>84</v>
      </c>
      <c r="B11" s="5" t="n">
        <v>163348</v>
      </c>
      <c r="C11" s="5" t="n">
        <v>146368</v>
      </c>
      <c r="D11" s="5" t="n">
        <v>130368</v>
      </c>
    </row>
    <row r="12" spans="1:4">
      <c r="A12" s="4" t="s">
        <v>85</v>
      </c>
      <c r="B12" s="5" t="n">
        <v>12341</v>
      </c>
      <c r="C12" s="5" t="n">
        <v>17162</v>
      </c>
      <c r="D12" s="5" t="n">
        <v>16922</v>
      </c>
    </row>
    <row r="13" spans="1:4">
      <c r="A13" s="4" t="s">
        <v>86</v>
      </c>
      <c r="B13" s="5" t="n">
        <v>13345</v>
      </c>
      <c r="C13" s="5" t="n">
        <v>23877</v>
      </c>
      <c r="D13" s="5" t="n">
        <v>13194</v>
      </c>
    </row>
    <row r="14" spans="1:4">
      <c r="A14" s="4" t="s">
        <v>87</v>
      </c>
      <c r="B14" s="5" t="n">
        <v>4205618</v>
      </c>
      <c r="C14" s="5" t="n">
        <v>3869817</v>
      </c>
      <c r="D14" s="5" t="n">
        <v>3737634</v>
      </c>
    </row>
    <row r="15" spans="1:4">
      <c r="A15" s="4" t="s">
        <v>88</v>
      </c>
      <c r="B15" s="5" t="n">
        <v>270794</v>
      </c>
      <c r="C15" s="5" t="n">
        <v>34567</v>
      </c>
      <c r="D15" s="5" t="n">
        <v>763589</v>
      </c>
    </row>
    <row r="16" spans="1:4">
      <c r="A16" s="4" t="s">
        <v>89</v>
      </c>
      <c r="B16" s="5" t="n">
        <v>4949</v>
      </c>
      <c r="C16" s="5" t="n">
        <v>4172</v>
      </c>
      <c r="D16" s="5" t="n">
        <v>6278</v>
      </c>
    </row>
    <row r="17" spans="1:4">
      <c r="A17" s="4" t="s">
        <v>90</v>
      </c>
      <c r="B17" s="5" t="n">
        <v>275743</v>
      </c>
      <c r="C17" s="5" t="n">
        <v>38739</v>
      </c>
      <c r="D17" s="5" t="n">
        <v>769867</v>
      </c>
    </row>
    <row r="18" spans="1:4">
      <c r="A18" s="4" t="s">
        <v>91</v>
      </c>
      <c r="B18" s="5" t="n">
        <v>-99490</v>
      </c>
      <c r="C18" s="5" t="n">
        <v>-15801</v>
      </c>
      <c r="D18" s="5" t="n">
        <v>-294265</v>
      </c>
    </row>
    <row r="19" spans="1:4">
      <c r="A19" s="4" t="s">
        <v>92</v>
      </c>
      <c r="B19" s="6" t="n">
        <v>176253</v>
      </c>
      <c r="C19" s="6" t="n">
        <v>22938</v>
      </c>
      <c r="D19" s="6" t="n">
        <v>475602</v>
      </c>
    </row>
    <row r="20" spans="1:4">
      <c r="A20" s="3" t="s">
        <v>93</v>
      </c>
    </row>
    <row r="21" spans="1:4">
      <c r="A21" s="4" t="s">
        <v>94</v>
      </c>
      <c r="B21" s="7" t="n">
        <v>6.19</v>
      </c>
      <c r="C21" s="7" t="n">
        <v>0.78</v>
      </c>
      <c r="D21" s="7" t="n">
        <v>15.3</v>
      </c>
    </row>
    <row r="22" spans="1:4">
      <c r="A22" s="4" t="s">
        <v>95</v>
      </c>
      <c r="B22" s="7" t="n">
        <v>6.17</v>
      </c>
      <c r="C22" s="7" t="n">
        <v>0.77</v>
      </c>
      <c r="D22" s="7" t="n">
        <v>15.1</v>
      </c>
    </row>
    <row r="23" spans="1:4">
      <c r="A23" s="3" t="s">
        <v>96</v>
      </c>
    </row>
    <row r="24" spans="1:4">
      <c r="A24" s="4" t="s">
        <v>94</v>
      </c>
      <c r="B24" s="5" t="n">
        <v>28491</v>
      </c>
      <c r="C24" s="5" t="n">
        <v>29265</v>
      </c>
      <c r="D24" s="5" t="n">
        <v>31092</v>
      </c>
    </row>
    <row r="25" spans="1:4">
      <c r="A25" s="4" t="s">
        <v>95</v>
      </c>
      <c r="B25" s="5" t="n">
        <v>28561</v>
      </c>
      <c r="C25" s="5" t="n">
        <v>29770</v>
      </c>
      <c r="D25" s="5" t="n">
        <v>314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5</v>
      </c>
    </row>
    <row r="3" spans="1:4">
      <c r="A3" s="3" t="s">
        <v>168</v>
      </c>
    </row>
    <row r="4" spans="1:4">
      <c r="A4" s="4" t="s">
        <v>378</v>
      </c>
      <c r="B4" s="6" t="n">
        <v>98208</v>
      </c>
      <c r="C4" s="6" t="n">
        <v>20765</v>
      </c>
      <c r="D4" s="6" t="n">
        <v>244470</v>
      </c>
    </row>
    <row r="5" spans="1:4">
      <c r="A5" s="4" t="s">
        <v>379</v>
      </c>
      <c r="B5" s="5" t="n">
        <v>18639</v>
      </c>
      <c r="C5" s="5" t="n">
        <v>8687</v>
      </c>
      <c r="D5" s="5" t="n">
        <v>37957</v>
      </c>
    </row>
    <row r="6" spans="1:4">
      <c r="A6" s="4" t="s">
        <v>380</v>
      </c>
      <c r="B6" s="5" t="n">
        <v>669</v>
      </c>
      <c r="C6" s="5" t="n">
        <v>556</v>
      </c>
      <c r="D6" s="5" t="n">
        <v>172</v>
      </c>
    </row>
    <row r="7" spans="1:4">
      <c r="A7" s="4" t="s">
        <v>381</v>
      </c>
      <c r="B7" s="5" t="n">
        <v>117516</v>
      </c>
      <c r="C7" s="5" t="n">
        <v>30008</v>
      </c>
      <c r="D7" s="5" t="n">
        <v>282599</v>
      </c>
    </row>
    <row r="8" spans="1:4">
      <c r="A8" s="4" t="s">
        <v>382</v>
      </c>
      <c r="B8" s="5" t="n">
        <v>-16201</v>
      </c>
      <c r="C8" s="5" t="n">
        <v>-11596</v>
      </c>
      <c r="D8" s="5" t="n">
        <v>11000</v>
      </c>
    </row>
    <row r="9" spans="1:4">
      <c r="A9" s="4" t="s">
        <v>383</v>
      </c>
      <c r="B9" s="5" t="n">
        <v>-1559</v>
      </c>
      <c r="C9" s="5" t="n">
        <v>-2546</v>
      </c>
      <c r="D9" s="5" t="n">
        <v>699</v>
      </c>
    </row>
    <row r="10" spans="1:4">
      <c r="A10" s="4" t="s">
        <v>384</v>
      </c>
      <c r="B10" s="5" t="n">
        <v>-496</v>
      </c>
      <c r="C10" s="5" t="n">
        <v>-2470</v>
      </c>
      <c r="D10" s="5" t="n">
        <v>-2288</v>
      </c>
    </row>
    <row r="11" spans="1:4">
      <c r="A11" s="4" t="s">
        <v>385</v>
      </c>
      <c r="B11" s="5" t="n">
        <v>-18256</v>
      </c>
      <c r="C11" s="5" t="n">
        <v>-16612</v>
      </c>
      <c r="D11" s="5" t="n">
        <v>9411</v>
      </c>
    </row>
    <row r="12" spans="1:4">
      <c r="A12" s="4" t="s">
        <v>386</v>
      </c>
      <c r="B12" s="5" t="n">
        <v>230</v>
      </c>
      <c r="C12" s="5" t="n">
        <v>2405</v>
      </c>
      <c r="D12" s="5" t="n">
        <v>2255</v>
      </c>
    </row>
    <row r="13" spans="1:4">
      <c r="A13" s="4" t="s">
        <v>91</v>
      </c>
      <c r="B13" s="6" t="n">
        <v>99490</v>
      </c>
      <c r="C13" s="6" t="n">
        <v>15801</v>
      </c>
      <c r="D13" s="6" t="n">
        <v>2942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7</v>
      </c>
      <c r="B1" s="2" t="s">
        <v>1</v>
      </c>
    </row>
    <row r="2" spans="1:4">
      <c r="B2" s="2" t="s">
        <v>2</v>
      </c>
      <c r="C2" s="2" t="s">
        <v>32</v>
      </c>
      <c r="D2" s="2" t="s">
        <v>75</v>
      </c>
    </row>
    <row r="3" spans="1:4">
      <c r="A3" s="3" t="s">
        <v>168</v>
      </c>
    </row>
    <row r="4" spans="1:4">
      <c r="A4" s="4" t="s">
        <v>367</v>
      </c>
      <c r="B4" s="4" t="s">
        <v>368</v>
      </c>
      <c r="C4" s="4" t="s">
        <v>368</v>
      </c>
      <c r="D4" s="4" t="s">
        <v>368</v>
      </c>
    </row>
    <row r="5" spans="1:4">
      <c r="A5" s="4" t="s">
        <v>388</v>
      </c>
      <c r="B5" s="4" t="s">
        <v>389</v>
      </c>
      <c r="C5" s="4" t="s">
        <v>390</v>
      </c>
      <c r="D5" s="4" t="s">
        <v>391</v>
      </c>
    </row>
    <row r="6" spans="1:4">
      <c r="A6" s="4" t="s">
        <v>392</v>
      </c>
      <c r="B6" s="4" t="s">
        <v>393</v>
      </c>
      <c r="C6" s="4" t="s">
        <v>394</v>
      </c>
      <c r="D6" s="4" t="s">
        <v>395</v>
      </c>
    </row>
    <row r="7" spans="1:4">
      <c r="A7" s="4" t="s">
        <v>396</v>
      </c>
      <c r="B7" s="4" t="s">
        <v>397</v>
      </c>
      <c r="C7" s="4" t="s">
        <v>398</v>
      </c>
      <c r="D7" s="4" t="s">
        <v>397</v>
      </c>
    </row>
    <row r="8" spans="1:4">
      <c r="A8" s="4" t="s">
        <v>386</v>
      </c>
      <c r="B8" s="4" t="s">
        <v>399</v>
      </c>
      <c r="C8" s="4" t="s">
        <v>400</v>
      </c>
      <c r="D8" s="4" t="s">
        <v>401</v>
      </c>
    </row>
    <row r="9" spans="1:4">
      <c r="A9" s="4" t="s">
        <v>134</v>
      </c>
      <c r="B9" s="4" t="s">
        <v>402</v>
      </c>
      <c r="C9" s="4" t="s">
        <v>403</v>
      </c>
      <c r="D9" s="4" t="s">
        <v>404</v>
      </c>
    </row>
    <row r="10" spans="1:4">
      <c r="A10" s="4" t="s">
        <v>405</v>
      </c>
      <c r="B10" s="4" t="s">
        <v>406</v>
      </c>
      <c r="C10" s="4" t="s">
        <v>404</v>
      </c>
      <c r="D10" s="4" t="s">
        <v>404</v>
      </c>
    </row>
    <row r="11" spans="1:4">
      <c r="A11" s="4" t="s">
        <v>407</v>
      </c>
      <c r="B11" s="4" t="s">
        <v>408</v>
      </c>
      <c r="C11" s="4" t="s">
        <v>409</v>
      </c>
      <c r="D11" s="4" t="s">
        <v>410</v>
      </c>
    </row>
    <row r="12" spans="1:4">
      <c r="A12" s="4" t="s">
        <v>411</v>
      </c>
      <c r="B12" s="4" t="s">
        <v>412</v>
      </c>
      <c r="C12" s="4" t="s">
        <v>413</v>
      </c>
      <c r="D12" s="4" t="s">
        <v>41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168</v>
      </c>
    </row>
    <row r="3" spans="1:3">
      <c r="A3" s="4" t="s">
        <v>416</v>
      </c>
      <c r="B3" s="6" t="n">
        <v>140908</v>
      </c>
      <c r="C3" s="6" t="n">
        <v>204640</v>
      </c>
    </row>
    <row r="4" spans="1:3">
      <c r="A4" s="4" t="s">
        <v>417</v>
      </c>
      <c r="B4" s="5" t="n">
        <v>1339</v>
      </c>
      <c r="C4" s="5" t="n">
        <v>1856</v>
      </c>
    </row>
    <row r="5" spans="1:3">
      <c r="A5" s="4" t="s">
        <v>418</v>
      </c>
      <c r="B5" s="5" t="n">
        <v>5191</v>
      </c>
      <c r="C5" s="5" t="n">
        <v>6012</v>
      </c>
    </row>
    <row r="6" spans="1:3">
      <c r="A6" s="4" t="s">
        <v>419</v>
      </c>
      <c r="B6" s="5" t="n">
        <v>147438</v>
      </c>
      <c r="C6" s="5" t="n">
        <v>212508</v>
      </c>
    </row>
    <row r="7" spans="1:3">
      <c r="A7" s="4" t="s">
        <v>51</v>
      </c>
      <c r="B7" s="5" t="n">
        <v>42859</v>
      </c>
      <c r="C7" s="5" t="n">
        <v>63159</v>
      </c>
    </row>
    <row r="8" spans="1:3">
      <c r="A8" s="4" t="s">
        <v>349</v>
      </c>
      <c r="B8" s="5" t="n">
        <v>4580</v>
      </c>
      <c r="C8" s="5" t="n">
        <v>5563</v>
      </c>
    </row>
    <row r="9" spans="1:3">
      <c r="A9" s="4" t="s">
        <v>420</v>
      </c>
      <c r="B9" s="5" t="n">
        <v>324</v>
      </c>
      <c r="C9" s="5" t="n">
        <v>500</v>
      </c>
    </row>
    <row r="10" spans="1:3">
      <c r="A10" s="4" t="s">
        <v>421</v>
      </c>
      <c r="B10" s="5" t="n">
        <v>80447</v>
      </c>
      <c r="C10" s="5" t="n">
        <v>101628</v>
      </c>
    </row>
    <row r="11" spans="1:3">
      <c r="A11" s="4" t="s">
        <v>422</v>
      </c>
      <c r="B11" s="5" t="n">
        <v>11376</v>
      </c>
      <c r="C11" s="5" t="n">
        <v>9580</v>
      </c>
    </row>
    <row r="12" spans="1:3">
      <c r="A12" s="4" t="s">
        <v>423</v>
      </c>
      <c r="B12" s="5" t="n">
        <v>5589</v>
      </c>
      <c r="C12" s="5" t="n">
        <v>4595</v>
      </c>
    </row>
    <row r="13" spans="1:3">
      <c r="A13" s="4" t="s">
        <v>424</v>
      </c>
      <c r="B13" s="5" t="n">
        <v>13719</v>
      </c>
      <c r="C13" s="5" t="n">
        <v>19359</v>
      </c>
    </row>
    <row r="14" spans="1:3">
      <c r="A14" s="4" t="s">
        <v>386</v>
      </c>
      <c r="B14" s="5" t="n">
        <v>-12270</v>
      </c>
      <c r="C14" s="5" t="n">
        <v>-10820</v>
      </c>
    </row>
    <row r="15" spans="1:3">
      <c r="A15" s="4" t="s">
        <v>425</v>
      </c>
      <c r="B15" s="5" t="n">
        <v>146624</v>
      </c>
      <c r="C15" s="5" t="n">
        <v>193564</v>
      </c>
    </row>
    <row r="16" spans="1:3">
      <c r="A16" s="4" t="s">
        <v>426</v>
      </c>
      <c r="B16" s="6" t="n">
        <v>814</v>
      </c>
      <c r="C16" s="6" t="n">
        <v>189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5</v>
      </c>
    </row>
    <row r="3" spans="1:4">
      <c r="A3" s="3" t="s">
        <v>168</v>
      </c>
    </row>
    <row r="4" spans="1:4">
      <c r="A4" s="4" t="s">
        <v>428</v>
      </c>
      <c r="B4" s="6" t="n">
        <v>4211</v>
      </c>
      <c r="C4" s="6" t="n">
        <v>3776</v>
      </c>
      <c r="D4" s="6" t="n">
        <v>1342</v>
      </c>
    </row>
    <row r="5" spans="1:4">
      <c r="A5" s="4" t="s">
        <v>429</v>
      </c>
      <c r="B5" s="5" t="n">
        <v>0</v>
      </c>
      <c r="C5" s="5" t="n">
        <v>0</v>
      </c>
      <c r="D5" s="5" t="n">
        <v>402</v>
      </c>
    </row>
    <row r="6" spans="1:4">
      <c r="A6" s="4" t="s">
        <v>430</v>
      </c>
      <c r="B6" s="5" t="n">
        <v>4726</v>
      </c>
      <c r="C6" s="5" t="n">
        <v>435</v>
      </c>
      <c r="D6" s="5" t="n">
        <v>2032</v>
      </c>
    </row>
    <row r="7" spans="1:4">
      <c r="A7" s="4" t="s">
        <v>431</v>
      </c>
      <c r="B7" s="6" t="n">
        <v>8937</v>
      </c>
      <c r="C7" s="6" t="n">
        <v>4211</v>
      </c>
      <c r="D7" s="6" t="n">
        <v>377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432</v>
      </c>
      <c r="B1" s="2" t="s">
        <v>334</v>
      </c>
    </row>
    <row r="2" spans="1:2">
      <c r="A2" s="3" t="s">
        <v>171</v>
      </c>
    </row>
    <row r="3" spans="1:2">
      <c r="A3" s="4" t="s">
        <v>433</v>
      </c>
      <c r="B3" s="6" t="n">
        <v>2400000</v>
      </c>
    </row>
    <row r="4" spans="1:2">
      <c r="A4" s="4" t="s">
        <v>434</v>
      </c>
      <c r="B4" s="6" t="n">
        <v>11827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2</v>
      </c>
      <c r="D2" s="2" t="s">
        <v>75</v>
      </c>
    </row>
    <row r="3" spans="1:4">
      <c r="A3" s="3" t="s">
        <v>436</v>
      </c>
    </row>
    <row r="4" spans="1:4">
      <c r="A4" s="4" t="s">
        <v>437</v>
      </c>
      <c r="B4" s="6" t="n">
        <v>285020</v>
      </c>
      <c r="C4" s="6" t="n">
        <v>814777</v>
      </c>
      <c r="D4" s="6" t="n">
        <v>485853</v>
      </c>
    </row>
    <row r="5" spans="1:4">
      <c r="A5" s="4" t="s">
        <v>438</v>
      </c>
    </row>
    <row r="6" spans="1:4">
      <c r="A6" s="3" t="s">
        <v>436</v>
      </c>
    </row>
    <row r="7" spans="1:4">
      <c r="A7" s="4" t="s">
        <v>120</v>
      </c>
      <c r="B7" s="5" t="n">
        <v>805</v>
      </c>
      <c r="C7" s="5" t="n">
        <v>1811</v>
      </c>
      <c r="D7" s="5" t="n">
        <v>839</v>
      </c>
    </row>
    <row r="8" spans="1:4">
      <c r="A8" s="4" t="s">
        <v>437</v>
      </c>
      <c r="B8" s="6" t="n">
        <v>284318</v>
      </c>
      <c r="C8" s="6" t="n">
        <v>813881</v>
      </c>
      <c r="D8" s="6" t="n">
        <v>48584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4"/>
  </cols>
  <sheetData>
    <row r="1" spans="1:6">
      <c r="A1" s="1" t="s">
        <v>439</v>
      </c>
      <c r="B1" s="2" t="s">
        <v>366</v>
      </c>
      <c r="C1" s="2" t="s">
        <v>1</v>
      </c>
    </row>
    <row r="2" spans="1:6">
      <c r="B2" s="2" t="s">
        <v>440</v>
      </c>
      <c r="C2" s="2" t="s">
        <v>2</v>
      </c>
      <c r="D2" s="2" t="s">
        <v>32</v>
      </c>
      <c r="E2" s="2" t="s">
        <v>75</v>
      </c>
      <c r="F2" s="2" t="s">
        <v>441</v>
      </c>
    </row>
    <row r="3" spans="1:6">
      <c r="A3" s="3" t="s">
        <v>442</v>
      </c>
    </row>
    <row r="4" spans="1:6">
      <c r="A4" s="4" t="s">
        <v>443</v>
      </c>
      <c r="C4" s="5" t="n">
        <v>5560</v>
      </c>
    </row>
    <row r="5" spans="1:6">
      <c r="A5" s="4" t="s">
        <v>444</v>
      </c>
      <c r="C5" s="5" t="n">
        <v>1786</v>
      </c>
    </row>
    <row r="6" spans="1:6">
      <c r="A6" s="4" t="s">
        <v>445</v>
      </c>
      <c r="C6" s="6" t="n">
        <v>4296</v>
      </c>
      <c r="D6" s="6" t="n">
        <v>15946</v>
      </c>
      <c r="E6" s="6" t="n">
        <v>260466</v>
      </c>
    </row>
    <row r="7" spans="1:6">
      <c r="A7" s="4" t="s">
        <v>446</v>
      </c>
      <c r="C7" s="5" t="n">
        <v>304</v>
      </c>
      <c r="D7" s="5" t="n">
        <v>460</v>
      </c>
      <c r="E7" s="5" t="n">
        <v>379</v>
      </c>
    </row>
    <row r="8" spans="1:6">
      <c r="A8" s="4" t="s">
        <v>446</v>
      </c>
      <c r="C8" s="5" t="n">
        <v>127</v>
      </c>
      <c r="D8" s="5" t="n">
        <v>90</v>
      </c>
      <c r="E8" s="5" t="n">
        <v>47</v>
      </c>
    </row>
    <row r="9" spans="1:6">
      <c r="A9" s="4" t="s">
        <v>447</v>
      </c>
      <c r="C9" s="5" t="n">
        <v>1999</v>
      </c>
      <c r="D9" s="5" t="n">
        <v>1917</v>
      </c>
      <c r="E9" s="5" t="n">
        <v>1694</v>
      </c>
      <c r="F9" s="5" t="n">
        <v>2087</v>
      </c>
    </row>
    <row r="10" spans="1:6">
      <c r="A10" s="4" t="s">
        <v>448</v>
      </c>
      <c r="C10" s="5" t="n">
        <v>213</v>
      </c>
      <c r="D10" s="5" t="n">
        <v>125</v>
      </c>
      <c r="E10" s="5" t="n">
        <v>116</v>
      </c>
      <c r="F10" s="5" t="n">
        <v>70</v>
      </c>
    </row>
    <row r="11" spans="1:6">
      <c r="A11" s="4" t="s">
        <v>449</v>
      </c>
      <c r="C11" s="6" t="n">
        <v>3524</v>
      </c>
      <c r="D11" s="6" t="n">
        <v>2787</v>
      </c>
      <c r="E11" s="6" t="n">
        <v>634</v>
      </c>
    </row>
    <row r="12" spans="1:6">
      <c r="A12" s="4" t="s">
        <v>450</v>
      </c>
      <c r="C12" s="5" t="n">
        <v>35</v>
      </c>
      <c r="D12" s="5" t="n">
        <v>124</v>
      </c>
      <c r="E12" s="5" t="n">
        <v>716</v>
      </c>
    </row>
    <row r="13" spans="1:6">
      <c r="A13" s="4" t="s">
        <v>451</v>
      </c>
      <c r="C13" s="5" t="n">
        <v>187</v>
      </c>
      <c r="D13" s="5" t="n">
        <v>113</v>
      </c>
      <c r="E13" s="5" t="n">
        <v>56</v>
      </c>
    </row>
    <row r="14" spans="1:6">
      <c r="A14" s="4" t="s">
        <v>452</v>
      </c>
      <c r="C14" s="4" t="s">
        <v>453</v>
      </c>
    </row>
    <row r="15" spans="1:6">
      <c r="A15" s="4" t="s">
        <v>454</v>
      </c>
      <c r="C15" s="6" t="n">
        <v>209</v>
      </c>
    </row>
    <row r="16" spans="1:6">
      <c r="A16" s="4" t="s">
        <v>455</v>
      </c>
      <c r="C16" s="7" t="n">
        <v>426.7</v>
      </c>
      <c r="D16" s="7" t="n">
        <v>457.77</v>
      </c>
      <c r="E16" s="7" t="n">
        <v>659.12</v>
      </c>
    </row>
    <row r="17" spans="1:6">
      <c r="A17" s="4" t="s">
        <v>456</v>
      </c>
      <c r="C17" s="5" t="n">
        <v>1957</v>
      </c>
    </row>
    <row r="18" spans="1:6">
      <c r="A18" s="4" t="s">
        <v>319</v>
      </c>
    </row>
    <row r="19" spans="1:6">
      <c r="A19" s="3" t="s">
        <v>442</v>
      </c>
    </row>
    <row r="20" spans="1:6">
      <c r="A20" s="4" t="s">
        <v>317</v>
      </c>
      <c r="C20" s="4" t="s">
        <v>320</v>
      </c>
    </row>
    <row r="21" spans="1:6">
      <c r="A21" s="4" t="s">
        <v>321</v>
      </c>
    </row>
    <row r="22" spans="1:6">
      <c r="A22" s="3" t="s">
        <v>442</v>
      </c>
    </row>
    <row r="23" spans="1:6">
      <c r="A23" s="4" t="s">
        <v>317</v>
      </c>
      <c r="C23" s="4" t="s">
        <v>318</v>
      </c>
    </row>
    <row r="24" spans="1:6">
      <c r="A24" s="4" t="s">
        <v>457</v>
      </c>
    </row>
    <row r="25" spans="1:6">
      <c r="A25" s="3" t="s">
        <v>442</v>
      </c>
    </row>
    <row r="26" spans="1:6">
      <c r="A26" s="4" t="s">
        <v>458</v>
      </c>
      <c r="C26" s="6" t="n">
        <v>21998</v>
      </c>
    </row>
    <row r="27" spans="1:6">
      <c r="A27" s="4" t="s">
        <v>459</v>
      </c>
      <c r="C27" s="4" t="s">
        <v>460</v>
      </c>
    </row>
    <row r="28" spans="1:6">
      <c r="A28" s="4" t="s">
        <v>268</v>
      </c>
    </row>
    <row r="29" spans="1:6">
      <c r="A29" s="3" t="s">
        <v>442</v>
      </c>
    </row>
    <row r="30" spans="1:6">
      <c r="A30" s="4" t="s">
        <v>317</v>
      </c>
      <c r="C30" s="4" t="s">
        <v>318</v>
      </c>
    </row>
    <row r="31" spans="1:6">
      <c r="A31" s="4" t="s">
        <v>448</v>
      </c>
      <c r="C31" s="5" t="n">
        <v>133</v>
      </c>
    </row>
    <row r="32" spans="1:6">
      <c r="A32" s="4" t="s">
        <v>451</v>
      </c>
      <c r="C32" s="5" t="n">
        <v>20</v>
      </c>
    </row>
    <row r="33" spans="1:6">
      <c r="A33" s="4" t="s">
        <v>461</v>
      </c>
    </row>
    <row r="34" spans="1:6">
      <c r="A34" s="3" t="s">
        <v>442</v>
      </c>
    </row>
    <row r="35" spans="1:6">
      <c r="A35" s="4" t="s">
        <v>446</v>
      </c>
      <c r="B35" s="5" t="n">
        <v>36</v>
      </c>
    </row>
    <row r="36" spans="1:6">
      <c r="A36" s="4" t="s">
        <v>462</v>
      </c>
    </row>
    <row r="37" spans="1:6">
      <c r="A37" s="3" t="s">
        <v>442</v>
      </c>
    </row>
    <row r="38" spans="1:6">
      <c r="A38" s="4" t="s">
        <v>446</v>
      </c>
      <c r="B38" s="5" t="n">
        <v>73</v>
      </c>
    </row>
    <row r="39" spans="1:6">
      <c r="A39" s="4" t="s">
        <v>317</v>
      </c>
      <c r="D39" s="4" t="s">
        <v>318</v>
      </c>
    </row>
    <row r="40" spans="1:6">
      <c r="A40" s="4" t="s">
        <v>463</v>
      </c>
    </row>
    <row r="41" spans="1:6">
      <c r="A41" s="3" t="s">
        <v>442</v>
      </c>
    </row>
    <row r="42" spans="1:6">
      <c r="A42" s="4" t="s">
        <v>446</v>
      </c>
      <c r="D42" s="5" t="n">
        <v>40</v>
      </c>
    </row>
    <row r="43" spans="1:6">
      <c r="A43" s="4" t="s">
        <v>317</v>
      </c>
      <c r="E43" s="4" t="s">
        <v>318</v>
      </c>
    </row>
    <row r="44" spans="1:6">
      <c r="A44" s="4" t="s">
        <v>464</v>
      </c>
    </row>
    <row r="45" spans="1:6">
      <c r="A45" s="3" t="s">
        <v>442</v>
      </c>
    </row>
    <row r="46" spans="1:6">
      <c r="A46" s="4" t="s">
        <v>465</v>
      </c>
      <c r="B46" s="4" t="s">
        <v>466</v>
      </c>
    </row>
    <row r="47" spans="1:6">
      <c r="A47" s="4" t="s">
        <v>467</v>
      </c>
    </row>
    <row r="48" spans="1:6">
      <c r="A48" s="3" t="s">
        <v>442</v>
      </c>
    </row>
    <row r="49" spans="1:6">
      <c r="A49" s="4" t="s">
        <v>465</v>
      </c>
      <c r="B49" s="4" t="s">
        <v>468</v>
      </c>
    </row>
    <row r="50" spans="1:6">
      <c r="A50" s="4" t="s">
        <v>469</v>
      </c>
    </row>
    <row r="51" spans="1:6">
      <c r="A51" s="3" t="s">
        <v>442</v>
      </c>
    </row>
    <row r="52" spans="1:6">
      <c r="A52" s="4" t="s">
        <v>470</v>
      </c>
      <c r="B52" s="7" t="n">
        <v>485.53</v>
      </c>
    </row>
    <row r="53" spans="1:6">
      <c r="A53" s="4" t="s">
        <v>317</v>
      </c>
      <c r="B53" s="4" t="s">
        <v>318</v>
      </c>
    </row>
    <row r="54" spans="1:6">
      <c r="A54" s="4" t="s">
        <v>471</v>
      </c>
    </row>
    <row r="55" spans="1:6">
      <c r="A55" s="3" t="s">
        <v>442</v>
      </c>
    </row>
    <row r="56" spans="1:6">
      <c r="A56" s="4" t="s">
        <v>470</v>
      </c>
      <c r="B56" s="7" t="n">
        <v>427.61</v>
      </c>
    </row>
    <row r="57" spans="1:6">
      <c r="A57" s="4" t="s">
        <v>317</v>
      </c>
      <c r="B57" s="4" t="s">
        <v>318</v>
      </c>
    </row>
    <row r="58" spans="1:6">
      <c r="A58" s="4" t="s">
        <v>472</v>
      </c>
    </row>
    <row r="59" spans="1:6">
      <c r="A59" s="3" t="s">
        <v>442</v>
      </c>
    </row>
    <row r="60" spans="1:6">
      <c r="A60" s="4" t="s">
        <v>447</v>
      </c>
      <c r="C60" s="5" t="n">
        <v>110</v>
      </c>
    </row>
    <row r="61" spans="1:6">
      <c r="A61" s="4" t="s">
        <v>473</v>
      </c>
    </row>
    <row r="62" spans="1:6">
      <c r="A62" s="3" t="s">
        <v>442</v>
      </c>
    </row>
    <row r="63" spans="1:6">
      <c r="A63" s="4" t="s">
        <v>474</v>
      </c>
      <c r="C63" s="5" t="n">
        <v>278</v>
      </c>
    </row>
    <row r="64" spans="1:6">
      <c r="A64" s="4" t="s">
        <v>475</v>
      </c>
    </row>
    <row r="65" spans="1:6">
      <c r="A65" s="3" t="s">
        <v>442</v>
      </c>
    </row>
    <row r="66" spans="1:6">
      <c r="A66" s="4" t="s">
        <v>470</v>
      </c>
      <c r="C66" s="7" t="n">
        <v>522.38</v>
      </c>
    </row>
    <row r="67" spans="1:6">
      <c r="A67" s="4" t="s">
        <v>458</v>
      </c>
      <c r="C67" s="6" t="n">
        <v>37962</v>
      </c>
    </row>
    <row r="68" spans="1:6">
      <c r="A68" s="4" t="s">
        <v>459</v>
      </c>
      <c r="C68" s="4" t="s">
        <v>476</v>
      </c>
    </row>
    <row r="69" spans="1:6">
      <c r="A69" s="4" t="s">
        <v>452</v>
      </c>
      <c r="C69" s="4" t="s">
        <v>477</v>
      </c>
    </row>
    <row r="70" spans="1:6">
      <c r="A70" s="4" t="s">
        <v>454</v>
      </c>
      <c r="C70" s="6" t="n">
        <v>32829</v>
      </c>
    </row>
    <row r="71" spans="1:6">
      <c r="A71" s="4" t="s">
        <v>456</v>
      </c>
      <c r="C71" s="5" t="n">
        <v>141</v>
      </c>
    </row>
    <row r="72" spans="1:6">
      <c r="A72" s="4" t="s">
        <v>478</v>
      </c>
    </row>
    <row r="73" spans="1:6">
      <c r="A73" s="3" t="s">
        <v>442</v>
      </c>
    </row>
    <row r="74" spans="1:6">
      <c r="A74" s="4" t="s">
        <v>479</v>
      </c>
      <c r="D74" s="4" t="s">
        <v>404</v>
      </c>
    </row>
    <row r="75" spans="1:6">
      <c r="A75" s="4" t="s">
        <v>480</v>
      </c>
    </row>
    <row r="76" spans="1:6">
      <c r="A76" s="3" t="s">
        <v>442</v>
      </c>
    </row>
    <row r="77" spans="1:6">
      <c r="A77" s="4" t="s">
        <v>479</v>
      </c>
      <c r="E77" s="4" t="s">
        <v>404</v>
      </c>
    </row>
    <row r="78" spans="1:6">
      <c r="A78" s="4" t="s">
        <v>481</v>
      </c>
    </row>
    <row r="79" spans="1:6">
      <c r="A79" s="3" t="s">
        <v>442</v>
      </c>
    </row>
    <row r="80" spans="1:6">
      <c r="A80" s="4" t="s">
        <v>479</v>
      </c>
      <c r="B80" s="4" t="s">
        <v>404</v>
      </c>
    </row>
    <row r="81" spans="1:6">
      <c r="A81" s="4" t="s">
        <v>482</v>
      </c>
    </row>
    <row r="82" spans="1:6">
      <c r="A82" s="3" t="s">
        <v>442</v>
      </c>
    </row>
    <row r="83" spans="1:6">
      <c r="A83" s="4" t="s">
        <v>479</v>
      </c>
      <c r="B83" s="4" t="s">
        <v>404</v>
      </c>
    </row>
    <row r="84" spans="1:6">
      <c r="A84" s="4" t="s">
        <v>483</v>
      </c>
    </row>
    <row r="85" spans="1:6">
      <c r="A85" s="3" t="s">
        <v>442</v>
      </c>
    </row>
    <row r="86" spans="1:6">
      <c r="A86" s="4" t="s">
        <v>479</v>
      </c>
      <c r="D86" s="4" t="s">
        <v>484</v>
      </c>
    </row>
    <row r="87" spans="1:6">
      <c r="A87" s="4" t="s">
        <v>485</v>
      </c>
    </row>
    <row r="88" spans="1:6">
      <c r="A88" s="3" t="s">
        <v>442</v>
      </c>
    </row>
    <row r="89" spans="1:6">
      <c r="A89" s="4" t="s">
        <v>479</v>
      </c>
      <c r="E89" s="4" t="s">
        <v>486</v>
      </c>
    </row>
    <row r="90" spans="1:6">
      <c r="A90" s="4" t="s">
        <v>487</v>
      </c>
    </row>
    <row r="91" spans="1:6">
      <c r="A91" s="3" t="s">
        <v>442</v>
      </c>
    </row>
    <row r="92" spans="1:6">
      <c r="A92" s="4" t="s">
        <v>479</v>
      </c>
      <c r="B92" s="4" t="s">
        <v>488</v>
      </c>
    </row>
    <row r="93" spans="1:6">
      <c r="A93" s="4" t="s">
        <v>489</v>
      </c>
    </row>
    <row r="94" spans="1:6">
      <c r="A94" s="3" t="s">
        <v>442</v>
      </c>
    </row>
    <row r="95" spans="1:6">
      <c r="A95" s="4" t="s">
        <v>479</v>
      </c>
      <c r="B95" s="4" t="s">
        <v>490</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75</v>
      </c>
    </row>
    <row r="3" spans="1:4">
      <c r="A3" s="3" t="s">
        <v>174</v>
      </c>
    </row>
    <row r="4" spans="1:4">
      <c r="A4" s="4" t="s">
        <v>133</v>
      </c>
      <c r="B4" s="6" t="n">
        <v>66396</v>
      </c>
      <c r="C4" s="6" t="n">
        <v>65112</v>
      </c>
      <c r="D4" s="6" t="n">
        <v>59465</v>
      </c>
    </row>
    <row r="5" spans="1:4">
      <c r="A5" s="4" t="s">
        <v>492</v>
      </c>
      <c r="B5" s="5" t="n">
        <v>40370</v>
      </c>
      <c r="C5" s="5" t="n">
        <v>35974</v>
      </c>
      <c r="D5" s="5" t="n">
        <v>36666</v>
      </c>
    </row>
    <row r="6" spans="1:4">
      <c r="A6" s="4" t="s">
        <v>493</v>
      </c>
      <c r="B6" s="5" t="n">
        <v>1141</v>
      </c>
      <c r="C6" s="6" t="n">
        <v>946</v>
      </c>
      <c r="D6" s="6" t="n">
        <v>1554</v>
      </c>
    </row>
    <row r="7" spans="1:4">
      <c r="A7" s="4" t="s">
        <v>335</v>
      </c>
      <c r="B7" s="6" t="n">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94</v>
      </c>
      <c r="B1" s="2" t="s">
        <v>1</v>
      </c>
    </row>
    <row r="2" spans="1:4">
      <c r="B2" s="2" t="s">
        <v>2</v>
      </c>
      <c r="C2" s="2" t="s">
        <v>32</v>
      </c>
      <c r="D2" s="2" t="s">
        <v>75</v>
      </c>
    </row>
    <row r="3" spans="1:4">
      <c r="A3" s="3" t="s">
        <v>174</v>
      </c>
    </row>
    <row r="4" spans="1:4">
      <c r="A4" s="4" t="s">
        <v>495</v>
      </c>
      <c r="B4" s="5" t="n">
        <v>1917</v>
      </c>
      <c r="C4" s="5" t="n">
        <v>1694</v>
      </c>
      <c r="D4" s="5" t="n">
        <v>2087</v>
      </c>
    </row>
    <row r="5" spans="1:4">
      <c r="A5" s="4" t="s">
        <v>496</v>
      </c>
      <c r="B5" s="7" t="n">
        <v>490.06</v>
      </c>
      <c r="C5" s="7" t="n">
        <v>490.7</v>
      </c>
      <c r="D5" s="7" t="n">
        <v>395.46</v>
      </c>
    </row>
    <row r="6" spans="1:4">
      <c r="A6" s="4" t="s">
        <v>446</v>
      </c>
      <c r="B6" s="5" t="n">
        <v>304</v>
      </c>
      <c r="C6" s="5" t="n">
        <v>460</v>
      </c>
      <c r="D6" s="5" t="n">
        <v>379</v>
      </c>
    </row>
    <row r="7" spans="1:4">
      <c r="A7" s="4" t="s">
        <v>455</v>
      </c>
      <c r="B7" s="7" t="n">
        <v>426.7</v>
      </c>
      <c r="C7" s="7" t="n">
        <v>457.77</v>
      </c>
      <c r="D7" s="7" t="n">
        <v>659.12</v>
      </c>
    </row>
    <row r="8" spans="1:4">
      <c r="A8" s="4" t="s">
        <v>450</v>
      </c>
      <c r="B8" s="5" t="n">
        <v>-35</v>
      </c>
      <c r="C8" s="5" t="n">
        <v>-124</v>
      </c>
      <c r="D8" s="5" t="n">
        <v>-716</v>
      </c>
    </row>
    <row r="9" spans="1:4">
      <c r="A9" s="4" t="s">
        <v>497</v>
      </c>
      <c r="B9" s="7" t="n">
        <v>307.83</v>
      </c>
      <c r="C9" s="7" t="n">
        <v>315.87</v>
      </c>
      <c r="D9" s="7" t="n">
        <v>297.25</v>
      </c>
    </row>
    <row r="10" spans="1:4">
      <c r="A10" s="4" t="s">
        <v>498</v>
      </c>
      <c r="B10" s="5" t="n">
        <v>-187</v>
      </c>
      <c r="C10" s="5" t="n">
        <v>-113</v>
      </c>
      <c r="D10" s="5" t="n">
        <v>-56</v>
      </c>
    </row>
    <row r="11" spans="1:4">
      <c r="A11" s="4" t="s">
        <v>499</v>
      </c>
      <c r="B11" s="7" t="n">
        <v>527.53</v>
      </c>
      <c r="C11" s="7" t="n">
        <v>559.25</v>
      </c>
      <c r="D11" s="7" t="n">
        <v>554.73</v>
      </c>
    </row>
    <row r="12" spans="1:4">
      <c r="A12" s="4" t="s">
        <v>500</v>
      </c>
      <c r="B12" s="5" t="n">
        <v>1999</v>
      </c>
      <c r="C12" s="5" t="n">
        <v>1917</v>
      </c>
      <c r="D12" s="5" t="n">
        <v>1694</v>
      </c>
    </row>
    <row r="13" spans="1:4">
      <c r="A13" s="4" t="s">
        <v>501</v>
      </c>
      <c r="B13" s="7" t="n">
        <v>480.09</v>
      </c>
      <c r="C13" s="7" t="n">
        <v>490.06</v>
      </c>
      <c r="D13" s="7" t="n">
        <v>490.7</v>
      </c>
    </row>
    <row r="14" spans="1:4">
      <c r="A14" s="4" t="s">
        <v>502</v>
      </c>
      <c r="B14" s="4" t="s">
        <v>453</v>
      </c>
    </row>
    <row r="15" spans="1:4">
      <c r="A15" s="4" t="s">
        <v>503</v>
      </c>
      <c r="B15" s="6" t="n">
        <v>209</v>
      </c>
    </row>
    <row r="16" spans="1:4">
      <c r="A16" s="4" t="s">
        <v>456</v>
      </c>
      <c r="B16" s="5" t="n">
        <v>1957</v>
      </c>
    </row>
    <row r="17" spans="1:4">
      <c r="A17" s="4" t="s">
        <v>504</v>
      </c>
      <c r="B17" s="7" t="n">
        <v>480.77</v>
      </c>
    </row>
    <row r="18" spans="1:4">
      <c r="A18" s="4" t="s">
        <v>452</v>
      </c>
      <c r="B18" s="4" t="s">
        <v>453</v>
      </c>
    </row>
    <row r="19" spans="1:4">
      <c r="A19" s="4" t="s">
        <v>454</v>
      </c>
      <c r="B19" s="6" t="n">
        <v>209</v>
      </c>
    </row>
    <row r="20" spans="1:4">
      <c r="A20" s="4" t="s">
        <v>505</v>
      </c>
      <c r="B20" s="5" t="n">
        <v>1130</v>
      </c>
    </row>
    <row r="21" spans="1:4">
      <c r="A21" s="4" t="s">
        <v>506</v>
      </c>
      <c r="B21" s="7" t="n">
        <v>474.2</v>
      </c>
    </row>
    <row r="22" spans="1:4">
      <c r="A22" s="4" t="s">
        <v>507</v>
      </c>
      <c r="B22" s="4" t="s">
        <v>508</v>
      </c>
    </row>
    <row r="23" spans="1:4">
      <c r="A23" s="4" t="s">
        <v>509</v>
      </c>
      <c r="B23" s="6" t="n">
        <v>20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25"/>
  </cols>
  <sheetData>
    <row r="1" spans="1:4">
      <c r="A1" s="1" t="s">
        <v>510</v>
      </c>
      <c r="B1" s="2" t="s">
        <v>1</v>
      </c>
    </row>
    <row r="2" spans="1:4">
      <c r="B2" s="2" t="s">
        <v>2</v>
      </c>
      <c r="C2" s="2" t="s">
        <v>32</v>
      </c>
      <c r="D2" s="2" t="s">
        <v>75</v>
      </c>
    </row>
    <row r="3" spans="1:4">
      <c r="A3" s="4" t="s">
        <v>511</v>
      </c>
      <c r="B3" s="4" t="s">
        <v>512</v>
      </c>
      <c r="C3" s="4" t="s">
        <v>513</v>
      </c>
      <c r="D3" s="4" t="s">
        <v>514</v>
      </c>
    </row>
    <row r="4" spans="1:4">
      <c r="A4" s="4" t="s">
        <v>515</v>
      </c>
      <c r="B4" s="4" t="s">
        <v>453</v>
      </c>
      <c r="C4" s="4" t="s">
        <v>516</v>
      </c>
      <c r="D4" s="4" t="s">
        <v>517</v>
      </c>
    </row>
    <row r="5" spans="1:4">
      <c r="A5" s="4" t="s">
        <v>518</v>
      </c>
      <c r="B5" s="4" t="s">
        <v>404</v>
      </c>
      <c r="C5" s="4" t="s">
        <v>404</v>
      </c>
      <c r="D5" s="4" t="s">
        <v>404</v>
      </c>
    </row>
    <row r="6" spans="1:4">
      <c r="A6" s="4" t="s">
        <v>519</v>
      </c>
      <c r="B6" s="4" t="s">
        <v>520</v>
      </c>
      <c r="C6" s="4" t="s">
        <v>521</v>
      </c>
      <c r="D6" s="4" t="s">
        <v>522</v>
      </c>
    </row>
    <row r="7" spans="1:4">
      <c r="A7" s="4" t="s">
        <v>268</v>
      </c>
    </row>
    <row r="8" spans="1:4">
      <c r="A8" s="4" t="s">
        <v>511</v>
      </c>
      <c r="B8" s="4" t="s">
        <v>402</v>
      </c>
      <c r="C8" s="4" t="s">
        <v>523</v>
      </c>
      <c r="D8" s="4" t="s">
        <v>513</v>
      </c>
    </row>
    <row r="9" spans="1:4">
      <c r="A9" s="4" t="s">
        <v>515</v>
      </c>
      <c r="B9" s="4" t="s">
        <v>318</v>
      </c>
      <c r="C9" s="4" t="s">
        <v>318</v>
      </c>
      <c r="D9" s="4" t="s">
        <v>524</v>
      </c>
    </row>
    <row r="10" spans="1:4">
      <c r="A10" s="4" t="s">
        <v>518</v>
      </c>
      <c r="B10" s="4" t="s">
        <v>404</v>
      </c>
      <c r="C10" s="4" t="s">
        <v>404</v>
      </c>
      <c r="D10" s="4" t="s">
        <v>404</v>
      </c>
    </row>
    <row r="11" spans="1:4">
      <c r="A11" s="4" t="s">
        <v>519</v>
      </c>
      <c r="B11" s="4" t="s">
        <v>520</v>
      </c>
      <c r="C11" s="4" t="s">
        <v>525</v>
      </c>
      <c r="D11" s="4" t="s">
        <v>526</v>
      </c>
    </row>
    <row r="12" spans="1:4">
      <c r="A12" s="4" t="s">
        <v>265</v>
      </c>
    </row>
    <row r="13" spans="1:4">
      <c r="A13" s="4" t="s">
        <v>470</v>
      </c>
      <c r="B13" s="7" t="n">
        <v>105.97</v>
      </c>
      <c r="C13" s="7" t="n">
        <v>117.48</v>
      </c>
      <c r="D13" s="7" t="n">
        <v>156.3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2</v>
      </c>
      <c r="D2" s="2" t="s">
        <v>75</v>
      </c>
    </row>
    <row r="3" spans="1:4">
      <c r="A3" s="3" t="s">
        <v>98</v>
      </c>
    </row>
    <row r="4" spans="1:4">
      <c r="A4" s="4" t="s">
        <v>92</v>
      </c>
      <c r="B4" s="6" t="n">
        <v>176253</v>
      </c>
      <c r="C4" s="6" t="n">
        <v>22938</v>
      </c>
      <c r="D4" s="6" t="n">
        <v>475602</v>
      </c>
    </row>
    <row r="5" spans="1:4">
      <c r="A5" s="3" t="s">
        <v>99</v>
      </c>
    </row>
    <row r="6" spans="1:4">
      <c r="A6" s="4" t="s">
        <v>100</v>
      </c>
      <c r="B6" s="5" t="n">
        <v>4689</v>
      </c>
      <c r="C6" s="5" t="n">
        <v>-1291</v>
      </c>
      <c r="D6" s="5" t="n">
        <v>-6322</v>
      </c>
    </row>
    <row r="7" spans="1:4">
      <c r="A7" s="4" t="s">
        <v>101</v>
      </c>
      <c r="B7" s="5" t="n">
        <v>-274</v>
      </c>
      <c r="C7" s="5" t="n">
        <v>2251</v>
      </c>
      <c r="D7" s="5" t="n">
        <v>-2468</v>
      </c>
    </row>
    <row r="8" spans="1:4">
      <c r="A8" s="4" t="s">
        <v>102</v>
      </c>
      <c r="B8" s="5" t="n">
        <v>88</v>
      </c>
      <c r="C8" s="5" t="n">
        <v>-849</v>
      </c>
      <c r="D8" s="5" t="n">
        <v>946</v>
      </c>
    </row>
    <row r="9" spans="1:4">
      <c r="A9" s="4" t="s">
        <v>103</v>
      </c>
      <c r="B9" s="5" t="n">
        <v>4503</v>
      </c>
      <c r="C9" s="5" t="n">
        <v>111</v>
      </c>
      <c r="D9" s="5" t="n">
        <v>-7844</v>
      </c>
    </row>
    <row r="10" spans="1:4">
      <c r="A10" s="4" t="s">
        <v>104</v>
      </c>
      <c r="B10" s="6" t="n">
        <v>180756</v>
      </c>
      <c r="C10" s="6" t="n">
        <v>23049</v>
      </c>
      <c r="D10" s="6" t="n">
        <v>4677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5</v>
      </c>
    </row>
    <row r="3" spans="1:4">
      <c r="A3" s="3" t="s">
        <v>174</v>
      </c>
    </row>
    <row r="4" spans="1:4">
      <c r="A4" s="4" t="s">
        <v>495</v>
      </c>
      <c r="B4" s="5" t="n">
        <v>125</v>
      </c>
      <c r="C4" s="5" t="n">
        <v>116</v>
      </c>
      <c r="D4" s="5" t="n">
        <v>70</v>
      </c>
    </row>
    <row r="5" spans="1:4">
      <c r="A5" s="4" t="s">
        <v>528</v>
      </c>
      <c r="B5" s="7" t="n">
        <v>606.24</v>
      </c>
      <c r="C5" s="7" t="n">
        <v>511.88</v>
      </c>
      <c r="D5" s="7" t="n">
        <v>525.6</v>
      </c>
    </row>
    <row r="6" spans="1:4">
      <c r="A6" s="4" t="s">
        <v>446</v>
      </c>
      <c r="B6" s="5" t="n">
        <v>127</v>
      </c>
      <c r="C6" s="5" t="n">
        <v>90</v>
      </c>
      <c r="D6" s="5" t="n">
        <v>47</v>
      </c>
    </row>
    <row r="7" spans="1:4">
      <c r="A7" s="4" t="s">
        <v>529</v>
      </c>
      <c r="B7" s="7" t="n">
        <v>436.36</v>
      </c>
      <c r="C7" s="7" t="n">
        <v>509.05</v>
      </c>
      <c r="D7" s="7" t="n">
        <v>785.3200000000001</v>
      </c>
    </row>
    <row r="8" spans="1:4">
      <c r="A8" s="4" t="s">
        <v>530</v>
      </c>
      <c r="B8" s="5" t="n">
        <v>-8</v>
      </c>
      <c r="C8" s="5" t="n">
        <v>-7</v>
      </c>
      <c r="D8" s="5" t="n">
        <v>-1</v>
      </c>
    </row>
    <row r="9" spans="1:4">
      <c r="A9" s="4" t="s">
        <v>531</v>
      </c>
      <c r="B9" s="7" t="n">
        <v>454.84</v>
      </c>
      <c r="C9" s="7" t="n">
        <v>605.83</v>
      </c>
      <c r="D9" s="7" t="n">
        <v>413.07</v>
      </c>
    </row>
    <row r="10" spans="1:4">
      <c r="A10" s="4" t="s">
        <v>498</v>
      </c>
      <c r="B10" s="5" t="n">
        <v>-31</v>
      </c>
      <c r="C10" s="5" t="n">
        <v>-74</v>
      </c>
      <c r="D10" s="5" t="n">
        <v>0</v>
      </c>
    </row>
    <row r="11" spans="1:4">
      <c r="A11" s="4" t="s">
        <v>532</v>
      </c>
      <c r="B11" s="7" t="n">
        <v>502.46</v>
      </c>
      <c r="C11" s="7" t="n">
        <v>529.54</v>
      </c>
      <c r="D11" s="7" t="n">
        <v>534.55</v>
      </c>
    </row>
    <row r="12" spans="1:4">
      <c r="A12" s="4" t="s">
        <v>500</v>
      </c>
      <c r="B12" s="5" t="n">
        <v>213</v>
      </c>
      <c r="C12" s="5" t="n">
        <v>125</v>
      </c>
      <c r="D12" s="5" t="n">
        <v>116</v>
      </c>
    </row>
    <row r="13" spans="1:4">
      <c r="A13" s="4" t="s">
        <v>533</v>
      </c>
      <c r="B13" s="7" t="n">
        <v>519.62</v>
      </c>
      <c r="C13" s="7" t="n">
        <v>606.24</v>
      </c>
      <c r="D13" s="7" t="n">
        <v>511.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75</v>
      </c>
    </row>
    <row r="3" spans="1:4">
      <c r="A3" s="3" t="s">
        <v>174</v>
      </c>
    </row>
    <row r="4" spans="1:4">
      <c r="A4" s="4" t="s">
        <v>535</v>
      </c>
      <c r="B4" s="6" t="n">
        <v>-1410</v>
      </c>
      <c r="C4" s="6" t="n">
        <v>-6031</v>
      </c>
      <c r="D4" s="6" t="n">
        <v>-12195</v>
      </c>
    </row>
    <row r="5" spans="1:4">
      <c r="A5" s="4" t="s">
        <v>536</v>
      </c>
      <c r="B5" s="6" t="n">
        <v>-857</v>
      </c>
      <c r="C5" s="6" t="n">
        <v>-3332</v>
      </c>
      <c r="D5" s="6" t="n">
        <v>-7520</v>
      </c>
    </row>
    <row r="6" spans="1:4">
      <c r="A6" s="4" t="s">
        <v>537</v>
      </c>
      <c r="B6" s="7" t="n">
        <v>0.03</v>
      </c>
      <c r="C6" s="7" t="n">
        <v>0.11</v>
      </c>
      <c r="D6" s="7" t="n">
        <v>0.25</v>
      </c>
    </row>
    <row r="7" spans="1:4">
      <c r="A7" s="4" t="s">
        <v>538</v>
      </c>
      <c r="B7" s="7" t="n">
        <v>0.03</v>
      </c>
      <c r="C7" s="7" t="n">
        <v>0.11</v>
      </c>
      <c r="D7" s="7" t="n">
        <v>0.2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2</v>
      </c>
      <c r="D2" s="2" t="s">
        <v>75</v>
      </c>
    </row>
    <row r="3" spans="1:4">
      <c r="A3" s="3" t="s">
        <v>540</v>
      </c>
    </row>
    <row r="4" spans="1:4">
      <c r="A4" s="4" t="s">
        <v>541</v>
      </c>
      <c r="B4" s="4" t="s">
        <v>356</v>
      </c>
    </row>
    <row r="5" spans="1:4">
      <c r="A5" s="4" t="s">
        <v>542</v>
      </c>
      <c r="B5" s="5" t="n">
        <v>246</v>
      </c>
    </row>
    <row r="6" spans="1:4">
      <c r="A6" s="4" t="s">
        <v>543</v>
      </c>
      <c r="B6" s="5" t="n">
        <v>250</v>
      </c>
    </row>
    <row r="7" spans="1:4">
      <c r="A7" s="4" t="s">
        <v>544</v>
      </c>
      <c r="B7" s="4" t="s">
        <v>545</v>
      </c>
    </row>
    <row r="8" spans="1:4">
      <c r="A8" s="4" t="s">
        <v>546</v>
      </c>
      <c r="B8" s="5" t="n">
        <v>1</v>
      </c>
      <c r="C8" s="5" t="n">
        <v>1</v>
      </c>
      <c r="D8" s="5" t="n">
        <v>1</v>
      </c>
    </row>
    <row r="9" spans="1:4">
      <c r="A9" s="4" t="s">
        <v>547</v>
      </c>
      <c r="B9" s="6" t="n">
        <v>19887</v>
      </c>
      <c r="C9" s="6" t="n">
        <v>17843</v>
      </c>
    </row>
    <row r="10" spans="1:4">
      <c r="A10" s="4" t="s">
        <v>548</v>
      </c>
    </row>
    <row r="11" spans="1:4">
      <c r="A11" s="3" t="s">
        <v>540</v>
      </c>
    </row>
    <row r="12" spans="1:4">
      <c r="A12" s="4" t="s">
        <v>549</v>
      </c>
      <c r="B12" s="4" t="s">
        <v>550</v>
      </c>
    </row>
    <row r="13" spans="1:4">
      <c r="A13" s="4" t="s">
        <v>551</v>
      </c>
      <c r="B13" s="4" t="s">
        <v>552</v>
      </c>
    </row>
    <row r="14" spans="1:4">
      <c r="A14" s="4" t="s">
        <v>553</v>
      </c>
      <c r="B14" s="4" t="s">
        <v>554</v>
      </c>
    </row>
    <row r="15" spans="1:4">
      <c r="A15" s="4" t="s">
        <v>555</v>
      </c>
      <c r="B15" s="4" t="s">
        <v>556</v>
      </c>
    </row>
    <row r="16" spans="1:4">
      <c r="A16" s="4" t="s">
        <v>557</v>
      </c>
      <c r="B16" s="6" t="n">
        <v>19887</v>
      </c>
      <c r="C16" s="5" t="n">
        <v>17843</v>
      </c>
    </row>
    <row r="17" spans="1:4">
      <c r="A17" s="4" t="s">
        <v>558</v>
      </c>
      <c r="B17" s="6" t="n">
        <v>199</v>
      </c>
      <c r="C17" s="5" t="n">
        <v>225</v>
      </c>
      <c r="D17" s="6" t="n">
        <v>617</v>
      </c>
    </row>
    <row r="18" spans="1:4">
      <c r="A18" s="4" t="s">
        <v>559</v>
      </c>
    </row>
    <row r="19" spans="1:4">
      <c r="A19" s="3" t="s">
        <v>540</v>
      </c>
    </row>
    <row r="20" spans="1:4">
      <c r="A20" s="4" t="s">
        <v>549</v>
      </c>
      <c r="B20" s="4" t="s">
        <v>550</v>
      </c>
    </row>
    <row r="21" spans="1:4">
      <c r="A21" s="4" t="s">
        <v>551</v>
      </c>
      <c r="B21" s="4" t="s">
        <v>552</v>
      </c>
    </row>
    <row r="22" spans="1:4">
      <c r="A22" s="4" t="s">
        <v>560</v>
      </c>
      <c r="B22" s="4" t="s">
        <v>554</v>
      </c>
    </row>
    <row r="23" spans="1:4">
      <c r="A23" s="4" t="s">
        <v>561</v>
      </c>
      <c r="B23" s="4" t="s">
        <v>556</v>
      </c>
    </row>
    <row r="24" spans="1:4">
      <c r="A24" s="4" t="s">
        <v>541</v>
      </c>
      <c r="B24" s="4" t="s">
        <v>356</v>
      </c>
    </row>
    <row r="25" spans="1:4">
      <c r="A25" s="4" t="s">
        <v>562</v>
      </c>
      <c r="B25" s="6" t="n">
        <v>6072</v>
      </c>
      <c r="C25" s="6" t="n">
        <v>5939</v>
      </c>
      <c r="D25" s="6" t="n">
        <v>499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2</v>
      </c>
      <c r="D2" s="2" t="s">
        <v>75</v>
      </c>
    </row>
    <row r="3" spans="1:4">
      <c r="A3" s="3" t="s">
        <v>177</v>
      </c>
    </row>
    <row r="4" spans="1:4">
      <c r="A4" s="4" t="s">
        <v>564</v>
      </c>
      <c r="B4" s="6" t="n">
        <v>1520</v>
      </c>
      <c r="C4" s="6" t="n">
        <v>586</v>
      </c>
      <c r="D4" s="6" t="n">
        <v>-57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565</v>
      </c>
      <c r="B1" s="2" t="s">
        <v>1</v>
      </c>
    </row>
    <row r="2" spans="1:3">
      <c r="B2" s="2" t="s">
        <v>566</v>
      </c>
      <c r="C2" s="2" t="s">
        <v>567</v>
      </c>
    </row>
    <row r="3" spans="1:3">
      <c r="A3" s="3" t="s">
        <v>568</v>
      </c>
    </row>
    <row r="4" spans="1:3">
      <c r="A4" s="4" t="s">
        <v>569</v>
      </c>
      <c r="B4" s="4" t="s">
        <v>570</v>
      </c>
    </row>
    <row r="5" spans="1:3">
      <c r="A5" s="4" t="s">
        <v>571</v>
      </c>
      <c r="B5" s="6" t="n">
        <v>7359</v>
      </c>
    </row>
    <row r="6" spans="1:3">
      <c r="A6" s="4" t="s">
        <v>572</v>
      </c>
      <c r="B6" s="5" t="n">
        <v>6</v>
      </c>
    </row>
    <row r="7" spans="1:3">
      <c r="A7" s="4" t="s">
        <v>573</v>
      </c>
      <c r="B7" s="6" t="n">
        <v>2630</v>
      </c>
      <c r="C7" s="6" t="n">
        <v>2854</v>
      </c>
    </row>
    <row r="8" spans="1:3">
      <c r="A8" s="4" t="s">
        <v>574</v>
      </c>
    </row>
    <row r="9" spans="1:3">
      <c r="A9" s="3" t="s">
        <v>568</v>
      </c>
    </row>
    <row r="10" spans="1:3">
      <c r="A10" s="4" t="s">
        <v>575</v>
      </c>
      <c r="B10" s="4" t="s">
        <v>306</v>
      </c>
    </row>
    <row r="11" spans="1:3">
      <c r="A11" s="4" t="s">
        <v>576</v>
      </c>
    </row>
    <row r="12" spans="1:3">
      <c r="A12" s="3" t="s">
        <v>568</v>
      </c>
    </row>
    <row r="13" spans="1:3">
      <c r="A13" s="4" t="s">
        <v>575</v>
      </c>
      <c r="B13" s="4" t="s">
        <v>577</v>
      </c>
    </row>
    <row r="14" spans="1:3">
      <c r="A14" s="4" t="s">
        <v>578</v>
      </c>
    </row>
    <row r="15" spans="1:3">
      <c r="A15" s="3" t="s">
        <v>568</v>
      </c>
    </row>
    <row r="16" spans="1:3">
      <c r="A16" s="4" t="s">
        <v>575</v>
      </c>
      <c r="B16" s="4" t="s">
        <v>579</v>
      </c>
    </row>
    <row r="17" spans="1:3">
      <c r="A17" s="4" t="s">
        <v>580</v>
      </c>
    </row>
    <row r="18" spans="1:3">
      <c r="A18" s="3" t="s">
        <v>568</v>
      </c>
    </row>
    <row r="19" spans="1:3">
      <c r="A19" s="4" t="s">
        <v>575</v>
      </c>
      <c r="B19" s="4" t="s">
        <v>5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334</v>
      </c>
    </row>
    <row r="2" spans="1:2">
      <c r="A2" s="3" t="s">
        <v>180</v>
      </c>
    </row>
    <row r="3" spans="1:2">
      <c r="A3" s="5" t="n">
        <v>2018</v>
      </c>
      <c r="B3" s="6" t="n">
        <v>281461</v>
      </c>
    </row>
    <row r="4" spans="1:2">
      <c r="A4" s="5" t="n">
        <v>2019</v>
      </c>
      <c r="B4" s="5" t="n">
        <v>285264</v>
      </c>
    </row>
    <row r="5" spans="1:2">
      <c r="A5" s="5" t="n">
        <v>2020</v>
      </c>
      <c r="B5" s="5" t="n">
        <v>283934</v>
      </c>
    </row>
    <row r="6" spans="1:2">
      <c r="A6" s="5" t="n">
        <v>2021</v>
      </c>
      <c r="B6" s="5" t="n">
        <v>279816</v>
      </c>
    </row>
    <row r="7" spans="1:2">
      <c r="A7" s="5" t="n">
        <v>2022</v>
      </c>
      <c r="B7" s="5" t="n">
        <v>278615</v>
      </c>
    </row>
    <row r="8" spans="1:2">
      <c r="A8" s="4" t="s">
        <v>583</v>
      </c>
      <c r="B8" s="5" t="n">
        <v>2497163</v>
      </c>
    </row>
    <row r="9" spans="1:2">
      <c r="A9" s="4" t="s">
        <v>584</v>
      </c>
      <c r="B9" s="6" t="n">
        <v>39062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85</v>
      </c>
      <c r="B1" s="2" t="s">
        <v>1</v>
      </c>
    </row>
    <row r="2" spans="1:4">
      <c r="B2" s="2" t="s">
        <v>2</v>
      </c>
      <c r="C2" s="2" t="s">
        <v>32</v>
      </c>
      <c r="D2" s="2" t="s">
        <v>75</v>
      </c>
    </row>
    <row r="3" spans="1:4">
      <c r="A3" s="3" t="s">
        <v>180</v>
      </c>
    </row>
    <row r="4" spans="1:4">
      <c r="A4" s="4" t="s">
        <v>586</v>
      </c>
      <c r="B4" s="6" t="n">
        <v>278812</v>
      </c>
      <c r="C4" s="6" t="n">
        <v>255955</v>
      </c>
      <c r="D4" s="6" t="n">
        <v>227602</v>
      </c>
    </row>
    <row r="5" spans="1:4">
      <c r="A5" s="4" t="s">
        <v>587</v>
      </c>
      <c r="B5" s="5" t="n">
        <v>2317</v>
      </c>
      <c r="C5" s="5" t="n">
        <v>1811</v>
      </c>
      <c r="D5" s="5" t="n">
        <v>4542</v>
      </c>
    </row>
    <row r="6" spans="1:4">
      <c r="A6" s="4" t="s">
        <v>588</v>
      </c>
      <c r="B6" s="6" t="n">
        <v>-2214</v>
      </c>
      <c r="C6" s="6" t="n">
        <v>-2074</v>
      </c>
      <c r="D6" s="6" t="n">
        <v>-187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2</v>
      </c>
      <c r="D2" s="2" t="s">
        <v>75</v>
      </c>
    </row>
    <row r="3" spans="1:4">
      <c r="A3" s="3" t="s">
        <v>183</v>
      </c>
    </row>
    <row r="4" spans="1:4">
      <c r="A4" s="4" t="s">
        <v>590</v>
      </c>
      <c r="B4" s="5" t="n">
        <v>217</v>
      </c>
      <c r="C4" s="5" t="n">
        <v>263</v>
      </c>
      <c r="D4" s="5" t="n">
        <v>266</v>
      </c>
    </row>
    <row r="5" spans="1:4">
      <c r="A5" s="4" t="s">
        <v>591</v>
      </c>
      <c r="B5" s="5" t="n">
        <v>1695</v>
      </c>
      <c r="C5" s="5" t="n">
        <v>1316</v>
      </c>
      <c r="D5" s="5" t="n">
        <v>289</v>
      </c>
    </row>
    <row r="6" spans="1:4">
      <c r="A6" s="4" t="s">
        <v>592</v>
      </c>
      <c r="B6" s="5" t="n">
        <v>1912</v>
      </c>
      <c r="C6" s="5" t="n">
        <v>1579</v>
      </c>
      <c r="D6" s="5" t="n">
        <v>55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366</v>
      </c>
      <c r="J1" s="2" t="s">
        <v>1</v>
      </c>
    </row>
    <row r="2" spans="1:12">
      <c r="B2" s="2" t="s">
        <v>2</v>
      </c>
      <c r="C2" s="2" t="s">
        <v>594</v>
      </c>
      <c r="D2" s="2" t="s">
        <v>4</v>
      </c>
      <c r="E2" s="2" t="s">
        <v>440</v>
      </c>
      <c r="F2" s="2" t="s">
        <v>32</v>
      </c>
      <c r="G2" s="2" t="s">
        <v>595</v>
      </c>
      <c r="H2" s="2" t="s">
        <v>596</v>
      </c>
      <c r="I2" s="2" t="s">
        <v>597</v>
      </c>
      <c r="J2" s="2" t="s">
        <v>2</v>
      </c>
      <c r="K2" s="2" t="s">
        <v>32</v>
      </c>
      <c r="L2" s="2" t="s">
        <v>75</v>
      </c>
    </row>
    <row r="3" spans="1:12">
      <c r="A3" s="3" t="s">
        <v>183</v>
      </c>
    </row>
    <row r="4" spans="1:12">
      <c r="A4" s="4" t="s">
        <v>92</v>
      </c>
      <c r="B4" s="6" t="n">
        <v>43793</v>
      </c>
      <c r="C4" s="6" t="n">
        <v>19610</v>
      </c>
      <c r="D4" s="6" t="n">
        <v>66730</v>
      </c>
      <c r="E4" s="6" t="n">
        <v>46120</v>
      </c>
      <c r="F4" s="6" t="n">
        <v>15975</v>
      </c>
      <c r="G4" s="6" t="n">
        <v>7799</v>
      </c>
      <c r="H4" s="6" t="n">
        <v>25596</v>
      </c>
      <c r="I4" s="6" t="n">
        <v>-26432</v>
      </c>
      <c r="J4" s="6" t="n">
        <v>176253</v>
      </c>
      <c r="K4" s="6" t="n">
        <v>22938</v>
      </c>
      <c r="L4" s="6" t="n">
        <v>475602</v>
      </c>
    </row>
    <row r="5" spans="1:12">
      <c r="A5" s="4" t="s">
        <v>598</v>
      </c>
      <c r="J5" s="5" t="n">
        <v>28491</v>
      </c>
      <c r="K5" s="5" t="n">
        <v>29265</v>
      </c>
      <c r="L5" s="5" t="n">
        <v>31092</v>
      </c>
    </row>
    <row r="6" spans="1:12">
      <c r="A6" s="4" t="s">
        <v>599</v>
      </c>
      <c r="J6" s="5" t="n">
        <v>70</v>
      </c>
      <c r="K6" s="5" t="n">
        <v>505</v>
      </c>
      <c r="L6" s="5" t="n">
        <v>402</v>
      </c>
    </row>
    <row r="7" spans="1:12">
      <c r="A7" s="4" t="s">
        <v>600</v>
      </c>
      <c r="J7" s="5" t="n">
        <v>28561</v>
      </c>
      <c r="K7" s="5" t="n">
        <v>29770</v>
      </c>
      <c r="L7" s="5" t="n">
        <v>31494</v>
      </c>
    </row>
    <row r="8" spans="1:12">
      <c r="A8" s="4" t="s">
        <v>601</v>
      </c>
      <c r="B8" s="7" t="n">
        <v>1.56</v>
      </c>
      <c r="C8" s="7" t="n">
        <v>0.6899999999999999</v>
      </c>
      <c r="D8" s="7" t="n">
        <v>2.33</v>
      </c>
      <c r="E8" s="7" t="n">
        <v>1.6</v>
      </c>
      <c r="F8" s="7" t="n">
        <v>0.55</v>
      </c>
      <c r="G8" s="7" t="n">
        <v>0.27</v>
      </c>
      <c r="H8" s="7" t="n">
        <v>0.88</v>
      </c>
      <c r="I8" s="7" t="n">
        <v>-0.88</v>
      </c>
      <c r="J8" s="7" t="n">
        <v>6.19</v>
      </c>
      <c r="K8" s="7" t="n">
        <v>0.78</v>
      </c>
      <c r="L8" s="7" t="n">
        <v>15.3</v>
      </c>
    </row>
    <row r="9" spans="1:12">
      <c r="A9" s="4" t="s">
        <v>602</v>
      </c>
      <c r="B9" s="7" t="n">
        <v>1.55</v>
      </c>
      <c r="C9" s="7" t="n">
        <v>0.6899999999999999</v>
      </c>
      <c r="D9" s="7" t="n">
        <v>2.32</v>
      </c>
      <c r="E9" s="7" t="n">
        <v>1.6</v>
      </c>
      <c r="F9" s="7" t="n">
        <v>0.55</v>
      </c>
      <c r="G9" s="7" t="n">
        <v>0.27</v>
      </c>
      <c r="H9" s="7" t="n">
        <v>0.87</v>
      </c>
      <c r="I9" s="7" t="n">
        <v>-0.88</v>
      </c>
      <c r="J9" s="7" t="n">
        <v>6.17</v>
      </c>
      <c r="K9" s="7" t="n">
        <v>0.77</v>
      </c>
      <c r="L9" s="7" t="n">
        <v>15.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31"/>
  </cols>
  <sheetData>
    <row r="1" spans="1:2">
      <c r="A1" s="1" t="s">
        <v>603</v>
      </c>
      <c r="B1" s="2" t="s">
        <v>1</v>
      </c>
    </row>
    <row r="2" spans="1:2">
      <c r="B2" s="2" t="s">
        <v>604</v>
      </c>
    </row>
    <row r="3" spans="1:2">
      <c r="A3" s="3" t="s">
        <v>186</v>
      </c>
    </row>
    <row r="4" spans="1:2">
      <c r="A4" s="4" t="s">
        <v>605</v>
      </c>
      <c r="B4" s="6" t="n">
        <v>30000</v>
      </c>
    </row>
    <row r="5" spans="1:2">
      <c r="A5" s="4" t="s">
        <v>606</v>
      </c>
      <c r="B5" s="6" t="n">
        <v>18234</v>
      </c>
    </row>
    <row r="6" spans="1:2">
      <c r="A6" s="4" t="s">
        <v>607</v>
      </c>
      <c r="B6" s="8" t="n">
        <v>0.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9"/>
    <col customWidth="1" max="7" min="7" width="38"/>
    <col customWidth="1" max="8" min="8" width="12"/>
  </cols>
  <sheetData>
    <row r="1" spans="1:8">
      <c r="A1" s="1" t="s">
        <v>105</v>
      </c>
      <c r="B1" s="2" t="s">
        <v>106</v>
      </c>
      <c r="C1" s="2" t="s">
        <v>107</v>
      </c>
      <c r="D1" s="2" t="s">
        <v>108</v>
      </c>
      <c r="E1" s="2" t="s">
        <v>109</v>
      </c>
      <c r="F1" s="2" t="s">
        <v>110</v>
      </c>
      <c r="G1" s="2" t="s">
        <v>111</v>
      </c>
      <c r="H1" s="2" t="s">
        <v>112</v>
      </c>
    </row>
    <row r="2" spans="1:8">
      <c r="A2" s="4" t="s">
        <v>113</v>
      </c>
      <c r="B2" s="6" t="n">
        <v>354</v>
      </c>
      <c r="C2" s="6" t="n">
        <v>1038932</v>
      </c>
      <c r="D2" s="6" t="n">
        <v>-748759</v>
      </c>
      <c r="E2" s="6" t="n">
        <v>1722271</v>
      </c>
      <c r="F2" s="6" t="n">
        <v>0</v>
      </c>
      <c r="G2" s="6" t="n">
        <v>-429</v>
      </c>
      <c r="H2" s="6" t="n">
        <v>2012369</v>
      </c>
    </row>
    <row r="3" spans="1:8">
      <c r="A3" s="4" t="s">
        <v>114</v>
      </c>
      <c r="B3" s="5" t="n">
        <v>35394</v>
      </c>
      <c r="D3" s="5" t="n">
        <v>4367</v>
      </c>
    </row>
    <row r="4" spans="1:8">
      <c r="A4" s="4" t="s">
        <v>115</v>
      </c>
      <c r="C4" s="5" t="n">
        <v>59465</v>
      </c>
      <c r="H4" s="5" t="n">
        <v>59465</v>
      </c>
    </row>
    <row r="5" spans="1:8">
      <c r="A5" s="4" t="s">
        <v>116</v>
      </c>
      <c r="B5" s="6" t="n">
        <v>4</v>
      </c>
      <c r="C5" s="5" t="n">
        <v>-211</v>
      </c>
      <c r="H5" s="5" t="n">
        <v>-207</v>
      </c>
    </row>
    <row r="6" spans="1:8">
      <c r="A6" s="4" t="s">
        <v>117</v>
      </c>
      <c r="B6" s="5" t="n">
        <v>396</v>
      </c>
    </row>
    <row r="7" spans="1:8">
      <c r="A7" s="4" t="s">
        <v>118</v>
      </c>
      <c r="C7" s="5" t="n">
        <v>74442</v>
      </c>
      <c r="H7" s="5" t="n">
        <v>74442</v>
      </c>
    </row>
    <row r="8" spans="1:8">
      <c r="A8" s="4" t="s">
        <v>119</v>
      </c>
      <c r="D8" s="6" t="n">
        <v>-485853</v>
      </c>
      <c r="H8" s="5" t="n">
        <v>-485853</v>
      </c>
    </row>
    <row r="9" spans="1:8">
      <c r="A9" s="4" t="s">
        <v>120</v>
      </c>
      <c r="D9" s="5" t="n">
        <v>839</v>
      </c>
    </row>
    <row r="10" spans="1:8">
      <c r="A10" s="4" t="s">
        <v>92</v>
      </c>
      <c r="E10" s="5" t="n">
        <v>475602</v>
      </c>
      <c r="H10" s="5" t="n">
        <v>475602</v>
      </c>
    </row>
    <row r="11" spans="1:8">
      <c r="A11" s="4" t="s">
        <v>121</v>
      </c>
      <c r="F11" s="5" t="n">
        <v>-1522</v>
      </c>
      <c r="G11" s="5" t="n">
        <v>-6322</v>
      </c>
      <c r="H11" s="5" t="n">
        <v>-7844</v>
      </c>
    </row>
    <row r="12" spans="1:8">
      <c r="A12" s="4" t="s">
        <v>122</v>
      </c>
      <c r="B12" s="6" t="n">
        <v>358</v>
      </c>
      <c r="C12" s="5" t="n">
        <v>1172628</v>
      </c>
      <c r="D12" s="6" t="n">
        <v>-1234612</v>
      </c>
      <c r="E12" s="5" t="n">
        <v>2197873</v>
      </c>
      <c r="F12" s="5" t="n">
        <v>-1522</v>
      </c>
      <c r="G12" s="5" t="n">
        <v>-6751</v>
      </c>
      <c r="H12" s="5" t="n">
        <v>2127974</v>
      </c>
    </row>
    <row r="13" spans="1:8">
      <c r="A13" s="4" t="s">
        <v>123</v>
      </c>
      <c r="B13" s="5" t="n">
        <v>35790</v>
      </c>
      <c r="D13" s="5" t="n">
        <v>5206</v>
      </c>
    </row>
    <row r="14" spans="1:8">
      <c r="A14" s="4" t="s">
        <v>115</v>
      </c>
      <c r="C14" s="5" t="n">
        <v>65112</v>
      </c>
      <c r="H14" s="5" t="n">
        <v>65112</v>
      </c>
    </row>
    <row r="15" spans="1:8">
      <c r="A15" s="4" t="s">
        <v>116</v>
      </c>
      <c r="B15" s="6" t="n">
        <v>0</v>
      </c>
      <c r="C15" s="5" t="n">
        <v>-185</v>
      </c>
      <c r="H15" s="5" t="n">
        <v>-185</v>
      </c>
    </row>
    <row r="16" spans="1:8">
      <c r="A16" s="4" t="s">
        <v>117</v>
      </c>
      <c r="B16" s="5" t="n">
        <v>43</v>
      </c>
    </row>
    <row r="17" spans="1:8">
      <c r="A17" s="4" t="s">
        <v>118</v>
      </c>
      <c r="C17" s="5" t="n">
        <v>1320</v>
      </c>
      <c r="H17" s="5" t="n">
        <v>1320</v>
      </c>
    </row>
    <row r="18" spans="1:8">
      <c r="A18" s="4" t="s">
        <v>119</v>
      </c>
      <c r="D18" s="6" t="n">
        <v>-814777</v>
      </c>
      <c r="H18" s="5" t="n">
        <v>-814777</v>
      </c>
    </row>
    <row r="19" spans="1:8">
      <c r="A19" s="4" t="s">
        <v>120</v>
      </c>
      <c r="D19" s="5" t="n">
        <v>1813</v>
      </c>
    </row>
    <row r="20" spans="1:8">
      <c r="A20" s="4" t="s">
        <v>92</v>
      </c>
      <c r="E20" s="5" t="n">
        <v>22938</v>
      </c>
      <c r="H20" s="5" t="n">
        <v>22938</v>
      </c>
    </row>
    <row r="21" spans="1:8">
      <c r="A21" s="4" t="s">
        <v>121</v>
      </c>
      <c r="F21" s="5" t="n">
        <v>1402</v>
      </c>
      <c r="G21" s="5" t="n">
        <v>-1291</v>
      </c>
      <c r="H21" s="5" t="n">
        <v>111</v>
      </c>
    </row>
    <row r="22" spans="1:8">
      <c r="A22" s="4" t="s">
        <v>124</v>
      </c>
      <c r="B22" s="6" t="n">
        <v>358</v>
      </c>
      <c r="C22" s="5" t="n">
        <v>1238875</v>
      </c>
      <c r="D22" s="6" t="n">
        <v>-2049389</v>
      </c>
      <c r="E22" s="5" t="n">
        <v>2220811</v>
      </c>
      <c r="F22" s="5" t="n">
        <v>-120</v>
      </c>
      <c r="G22" s="5" t="n">
        <v>-8042</v>
      </c>
      <c r="H22" s="5" t="n">
        <v>1402493</v>
      </c>
    </row>
    <row r="23" spans="1:8">
      <c r="A23" s="4" t="s">
        <v>125</v>
      </c>
      <c r="B23" s="5" t="n">
        <v>35833</v>
      </c>
      <c r="D23" s="5" t="n">
        <v>7019</v>
      </c>
    </row>
    <row r="24" spans="1:8">
      <c r="A24" s="4" t="s">
        <v>115</v>
      </c>
      <c r="C24" s="5" t="n">
        <v>66396</v>
      </c>
      <c r="H24" s="5" t="n">
        <v>66396</v>
      </c>
    </row>
    <row r="25" spans="1:8">
      <c r="A25" s="4" t="s">
        <v>116</v>
      </c>
      <c r="B25" s="6" t="n">
        <v>1</v>
      </c>
      <c r="C25" s="5" t="n">
        <v>-181</v>
      </c>
      <c r="H25" s="5" t="n">
        <v>-180</v>
      </c>
    </row>
    <row r="26" spans="1:8">
      <c r="A26" s="4" t="s">
        <v>117</v>
      </c>
      <c r="B26" s="5" t="n">
        <v>19</v>
      </c>
    </row>
    <row r="27" spans="1:8">
      <c r="A27" s="4" t="s">
        <v>119</v>
      </c>
      <c r="D27" s="6" t="n">
        <v>-285020</v>
      </c>
      <c r="H27" s="5" t="n">
        <v>-285020</v>
      </c>
    </row>
    <row r="28" spans="1:8">
      <c r="A28" s="4" t="s">
        <v>120</v>
      </c>
      <c r="D28" s="5" t="n">
        <v>807</v>
      </c>
    </row>
    <row r="29" spans="1:8">
      <c r="A29" s="4" t="s">
        <v>92</v>
      </c>
      <c r="E29" s="5" t="n">
        <v>176253</v>
      </c>
      <c r="H29" s="5" t="n">
        <v>176253</v>
      </c>
    </row>
    <row r="30" spans="1:8">
      <c r="A30" s="4" t="s">
        <v>121</v>
      </c>
      <c r="F30" s="5" t="n">
        <v>-186</v>
      </c>
      <c r="G30" s="5" t="n">
        <v>4689</v>
      </c>
      <c r="H30" s="5" t="n">
        <v>4503</v>
      </c>
    </row>
    <row r="31" spans="1:8">
      <c r="A31" s="4" t="s">
        <v>126</v>
      </c>
      <c r="B31" s="6" t="n">
        <v>359</v>
      </c>
      <c r="C31" s="6" t="n">
        <v>1305090</v>
      </c>
      <c r="D31" s="6" t="n">
        <v>-2334409</v>
      </c>
      <c r="E31" s="6" t="n">
        <v>2397064</v>
      </c>
      <c r="F31" s="6" t="n">
        <v>-306</v>
      </c>
      <c r="G31" s="6" t="n">
        <v>-3353</v>
      </c>
      <c r="H31" s="6" t="n">
        <v>1364445</v>
      </c>
    </row>
    <row r="32" spans="1:8">
      <c r="A32" s="4" t="s">
        <v>127</v>
      </c>
      <c r="B32" s="5" t="n">
        <v>35852</v>
      </c>
      <c r="D32" s="5" t="n">
        <v>78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8</v>
      </c>
      <c r="B1" s="2" t="s">
        <v>366</v>
      </c>
      <c r="J1" s="2" t="s">
        <v>1</v>
      </c>
    </row>
    <row r="2" spans="1:12">
      <c r="B2" s="2" t="s">
        <v>2</v>
      </c>
      <c r="C2" s="2" t="s">
        <v>594</v>
      </c>
      <c r="D2" s="2" t="s">
        <v>4</v>
      </c>
      <c r="E2" s="2" t="s">
        <v>440</v>
      </c>
      <c r="F2" s="2" t="s">
        <v>32</v>
      </c>
      <c r="G2" s="2" t="s">
        <v>595</v>
      </c>
      <c r="H2" s="2" t="s">
        <v>596</v>
      </c>
      <c r="I2" s="2" t="s">
        <v>597</v>
      </c>
      <c r="J2" s="2" t="s">
        <v>2</v>
      </c>
      <c r="K2" s="2" t="s">
        <v>32</v>
      </c>
      <c r="L2" s="2" t="s">
        <v>75</v>
      </c>
    </row>
    <row r="3" spans="1:12">
      <c r="A3" s="3" t="s">
        <v>189</v>
      </c>
    </row>
    <row r="4" spans="1:12">
      <c r="A4" s="4" t="s">
        <v>77</v>
      </c>
      <c r="B4" s="6" t="n">
        <v>1110100</v>
      </c>
      <c r="C4" s="6" t="n">
        <v>1128074</v>
      </c>
      <c r="D4" s="6" t="n">
        <v>1169409</v>
      </c>
      <c r="E4" s="6" t="n">
        <v>1068829</v>
      </c>
      <c r="F4" s="6" t="n">
        <v>1034560</v>
      </c>
      <c r="G4" s="6" t="n">
        <v>1036982</v>
      </c>
      <c r="H4" s="6" t="n">
        <v>998383</v>
      </c>
      <c r="I4" s="6" t="n">
        <v>834459</v>
      </c>
      <c r="J4" s="6" t="n">
        <v>4476412</v>
      </c>
      <c r="K4" s="6" t="n">
        <v>3904384</v>
      </c>
      <c r="L4" s="6" t="n">
        <v>4501223</v>
      </c>
    </row>
    <row r="5" spans="1:12">
      <c r="A5" s="4" t="s">
        <v>609</v>
      </c>
      <c r="B5" s="5" t="n">
        <v>60029</v>
      </c>
      <c r="C5" s="5" t="n">
        <v>30867</v>
      </c>
      <c r="D5" s="5" t="n">
        <v>106725</v>
      </c>
      <c r="E5" s="5" t="n">
        <v>73173</v>
      </c>
      <c r="F5" s="5" t="n">
        <v>30550</v>
      </c>
      <c r="G5" s="5" t="n">
        <v>9726</v>
      </c>
      <c r="H5" s="5" t="n">
        <v>40895</v>
      </c>
      <c r="I5" s="5" t="n">
        <v>-46604</v>
      </c>
      <c r="J5" s="5" t="n">
        <v>270794</v>
      </c>
      <c r="K5" s="5" t="n">
        <v>34567</v>
      </c>
      <c r="L5" s="5" t="n">
        <v>763589</v>
      </c>
    </row>
    <row r="6" spans="1:12">
      <c r="A6" s="4" t="s">
        <v>610</v>
      </c>
      <c r="B6" s="6" t="n">
        <v>43793</v>
      </c>
      <c r="C6" s="6" t="n">
        <v>19610</v>
      </c>
      <c r="D6" s="6" t="n">
        <v>66730</v>
      </c>
      <c r="E6" s="6" t="n">
        <v>46120</v>
      </c>
      <c r="F6" s="6" t="n">
        <v>15975</v>
      </c>
      <c r="G6" s="6" t="n">
        <v>7799</v>
      </c>
      <c r="H6" s="6" t="n">
        <v>25596</v>
      </c>
      <c r="I6" s="6" t="n">
        <v>-26432</v>
      </c>
      <c r="J6" s="6" t="n">
        <v>176253</v>
      </c>
      <c r="K6" s="6" t="n">
        <v>22938</v>
      </c>
      <c r="L6" s="6" t="n">
        <v>475602</v>
      </c>
    </row>
    <row r="7" spans="1:12">
      <c r="A7" s="4" t="s">
        <v>601</v>
      </c>
      <c r="B7" s="7" t="n">
        <v>1.56</v>
      </c>
      <c r="C7" s="7" t="n">
        <v>0.6899999999999999</v>
      </c>
      <c r="D7" s="7" t="n">
        <v>2.33</v>
      </c>
      <c r="E7" s="7" t="n">
        <v>1.6</v>
      </c>
      <c r="F7" s="7" t="n">
        <v>0.55</v>
      </c>
      <c r="G7" s="7" t="n">
        <v>0.27</v>
      </c>
      <c r="H7" s="7" t="n">
        <v>0.88</v>
      </c>
      <c r="I7" s="7" t="n">
        <v>-0.88</v>
      </c>
      <c r="J7" s="7" t="n">
        <v>6.19</v>
      </c>
      <c r="K7" s="7" t="n">
        <v>0.78</v>
      </c>
      <c r="L7" s="7" t="n">
        <v>15.3</v>
      </c>
    </row>
    <row r="8" spans="1:12">
      <c r="A8" s="4" t="s">
        <v>602</v>
      </c>
      <c r="B8" s="7" t="n">
        <v>1.55</v>
      </c>
      <c r="C8" s="7" t="n">
        <v>0.6899999999999999</v>
      </c>
      <c r="D8" s="7" t="n">
        <v>2.32</v>
      </c>
      <c r="E8" s="7" t="n">
        <v>1.6</v>
      </c>
      <c r="F8" s="7" t="n">
        <v>0.55</v>
      </c>
      <c r="G8" s="7" t="n">
        <v>0.27</v>
      </c>
      <c r="H8" s="7" t="n">
        <v>0.87</v>
      </c>
      <c r="I8" s="7" t="n">
        <v>-0.88</v>
      </c>
      <c r="J8" s="7" t="n">
        <v>6.17</v>
      </c>
      <c r="K8" s="7" t="n">
        <v>0.77</v>
      </c>
      <c r="L8" s="7" t="n">
        <v>15.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75</v>
      </c>
    </row>
    <row r="3" spans="1:4">
      <c r="A3" s="3" t="s">
        <v>129</v>
      </c>
    </row>
    <row r="4" spans="1:4">
      <c r="A4" s="4" t="s">
        <v>92</v>
      </c>
      <c r="B4" s="6" t="n">
        <v>176253</v>
      </c>
      <c r="C4" s="6" t="n">
        <v>22938</v>
      </c>
      <c r="D4" s="6" t="n">
        <v>475602</v>
      </c>
    </row>
    <row r="5" spans="1:4">
      <c r="A5" s="3" t="s">
        <v>130</v>
      </c>
    </row>
    <row r="6" spans="1:4">
      <c r="A6" s="4" t="s">
        <v>84</v>
      </c>
      <c r="B6" s="5" t="n">
        <v>163348</v>
      </c>
      <c r="C6" s="5" t="n">
        <v>146368</v>
      </c>
      <c r="D6" s="5" t="n">
        <v>130368</v>
      </c>
    </row>
    <row r="7" spans="1:4">
      <c r="A7" s="4" t="s">
        <v>131</v>
      </c>
      <c r="B7" s="5" t="n">
        <v>-18026</v>
      </c>
      <c r="C7" s="5" t="n">
        <v>-14207</v>
      </c>
      <c r="D7" s="5" t="n">
        <v>11666</v>
      </c>
    </row>
    <row r="8" spans="1:4">
      <c r="A8" s="4" t="s">
        <v>86</v>
      </c>
      <c r="B8" s="5" t="n">
        <v>13345</v>
      </c>
      <c r="C8" s="5" t="n">
        <v>23877</v>
      </c>
      <c r="D8" s="5" t="n">
        <v>13194</v>
      </c>
    </row>
    <row r="9" spans="1:4">
      <c r="A9" s="4" t="s">
        <v>132</v>
      </c>
      <c r="B9" s="5" t="n">
        <v>214</v>
      </c>
      <c r="C9" s="5" t="n">
        <v>-262</v>
      </c>
      <c r="D9" s="5" t="n">
        <v>-23</v>
      </c>
    </row>
    <row r="10" spans="1:4">
      <c r="A10" s="4" t="s">
        <v>133</v>
      </c>
      <c r="B10" s="5" t="n">
        <v>65255</v>
      </c>
      <c r="C10" s="5" t="n">
        <v>64166</v>
      </c>
      <c r="D10" s="5" t="n">
        <v>57911</v>
      </c>
    </row>
    <row r="11" spans="1:4">
      <c r="A11" s="4" t="s">
        <v>118</v>
      </c>
      <c r="B11" s="5" t="n">
        <v>0</v>
      </c>
      <c r="C11" s="5" t="n">
        <v>-1320</v>
      </c>
      <c r="D11" s="5" t="n">
        <v>-74442</v>
      </c>
    </row>
    <row r="12" spans="1:4">
      <c r="A12" s="4" t="s">
        <v>134</v>
      </c>
      <c r="B12" s="5" t="n">
        <v>-218</v>
      </c>
      <c r="C12" s="5" t="n">
        <v>-604</v>
      </c>
      <c r="D12" s="5" t="n">
        <v>582</v>
      </c>
    </row>
    <row r="13" spans="1:4">
      <c r="A13" s="3" t="s">
        <v>135</v>
      </c>
    </row>
    <row r="14" spans="1:4">
      <c r="A14" s="4" t="s">
        <v>136</v>
      </c>
      <c r="B14" s="5" t="n">
        <v>-140</v>
      </c>
      <c r="C14" s="5" t="n">
        <v>-1923</v>
      </c>
      <c r="D14" s="5" t="n">
        <v>-3504</v>
      </c>
    </row>
    <row r="15" spans="1:4">
      <c r="A15" s="4" t="s">
        <v>36</v>
      </c>
      <c r="B15" s="5" t="n">
        <v>-5250</v>
      </c>
      <c r="C15" s="5" t="n">
        <v>-91</v>
      </c>
      <c r="D15" s="5" t="n">
        <v>262</v>
      </c>
    </row>
    <row r="16" spans="1:4">
      <c r="A16" s="4" t="s">
        <v>37</v>
      </c>
      <c r="B16" s="5" t="n">
        <v>-6710</v>
      </c>
      <c r="C16" s="5" t="n">
        <v>-4259</v>
      </c>
      <c r="D16" s="5" t="n">
        <v>-5259</v>
      </c>
    </row>
    <row r="17" spans="1:4">
      <c r="A17" s="4" t="s">
        <v>43</v>
      </c>
      <c r="B17" s="5" t="n">
        <v>-2587</v>
      </c>
      <c r="C17" s="5" t="n">
        <v>-4855</v>
      </c>
      <c r="D17" s="5" t="n">
        <v>-5619</v>
      </c>
    </row>
    <row r="18" spans="1:4">
      <c r="A18" s="4" t="s">
        <v>47</v>
      </c>
      <c r="B18" s="5" t="n">
        <v>10908</v>
      </c>
      <c r="C18" s="5" t="n">
        <v>-6734</v>
      </c>
      <c r="D18" s="5" t="n">
        <v>19525</v>
      </c>
    </row>
    <row r="19" spans="1:4">
      <c r="A19" s="4" t="s">
        <v>49</v>
      </c>
      <c r="B19" s="5" t="n">
        <v>38574</v>
      </c>
      <c r="C19" s="5" t="n">
        <v>33491</v>
      </c>
      <c r="D19" s="5" t="n">
        <v>-7440</v>
      </c>
    </row>
    <row r="20" spans="1:4">
      <c r="A20" s="4" t="s">
        <v>137</v>
      </c>
      <c r="B20" s="5" t="n">
        <v>-4173</v>
      </c>
      <c r="C20" s="5" t="n">
        <v>54340</v>
      </c>
      <c r="D20" s="5" t="n">
        <v>32756</v>
      </c>
    </row>
    <row r="21" spans="1:4">
      <c r="A21" s="4" t="s">
        <v>138</v>
      </c>
      <c r="B21" s="5" t="n">
        <v>29996</v>
      </c>
      <c r="C21" s="5" t="n">
        <v>37030</v>
      </c>
      <c r="D21" s="5" t="n">
        <v>32911</v>
      </c>
    </row>
    <row r="22" spans="1:4">
      <c r="A22" s="4" t="s">
        <v>139</v>
      </c>
      <c r="B22" s="5" t="n">
        <v>6316</v>
      </c>
      <c r="C22" s="5" t="n">
        <v>1287</v>
      </c>
      <c r="D22" s="5" t="n">
        <v>4826</v>
      </c>
    </row>
    <row r="23" spans="1:4">
      <c r="A23" s="4" t="s">
        <v>140</v>
      </c>
      <c r="B23" s="5" t="n">
        <v>467105</v>
      </c>
      <c r="C23" s="5" t="n">
        <v>349242</v>
      </c>
      <c r="D23" s="5" t="n">
        <v>683316</v>
      </c>
    </row>
    <row r="24" spans="1:4">
      <c r="A24" s="3" t="s">
        <v>141</v>
      </c>
    </row>
    <row r="25" spans="1:4">
      <c r="A25" s="4" t="s">
        <v>142</v>
      </c>
      <c r="B25" s="5" t="n">
        <v>-216777</v>
      </c>
      <c r="C25" s="5" t="n">
        <v>-258842</v>
      </c>
      <c r="D25" s="5" t="n">
        <v>-257418</v>
      </c>
    </row>
    <row r="26" spans="1:4">
      <c r="A26" s="4" t="s">
        <v>143</v>
      </c>
      <c r="B26" s="5" t="n">
        <v>-199801</v>
      </c>
      <c r="C26" s="5" t="n">
        <v>0</v>
      </c>
      <c r="D26" s="5" t="n">
        <v>-559372</v>
      </c>
    </row>
    <row r="27" spans="1:4">
      <c r="A27" s="4" t="s">
        <v>144</v>
      </c>
      <c r="B27" s="5" t="n">
        <v>330000</v>
      </c>
      <c r="C27" s="5" t="n">
        <v>45000</v>
      </c>
      <c r="D27" s="5" t="n">
        <v>352650</v>
      </c>
    </row>
    <row r="28" spans="1:4">
      <c r="A28" s="4" t="s">
        <v>145</v>
      </c>
      <c r="B28" s="5" t="n">
        <v>0</v>
      </c>
      <c r="C28" s="5" t="n">
        <v>540648</v>
      </c>
      <c r="D28" s="5" t="n">
        <v>0</v>
      </c>
    </row>
    <row r="29" spans="1:4">
      <c r="A29" s="4" t="s">
        <v>146</v>
      </c>
      <c r="B29" s="5" t="n">
        <v>-86578</v>
      </c>
      <c r="C29" s="5" t="n">
        <v>326806</v>
      </c>
      <c r="D29" s="5" t="n">
        <v>-464140</v>
      </c>
    </row>
    <row r="30" spans="1:4">
      <c r="A30" s="3" t="s">
        <v>147</v>
      </c>
    </row>
    <row r="31" spans="1:4">
      <c r="A31" s="4" t="s">
        <v>148</v>
      </c>
      <c r="B31" s="5" t="n">
        <v>-285920</v>
      </c>
      <c r="C31" s="5" t="n">
        <v>-837655</v>
      </c>
      <c r="D31" s="5" t="n">
        <v>-460675</v>
      </c>
    </row>
    <row r="32" spans="1:4">
      <c r="A32" s="4" t="s">
        <v>118</v>
      </c>
      <c r="B32" s="5" t="n">
        <v>0</v>
      </c>
      <c r="C32" s="5" t="n">
        <v>1320</v>
      </c>
      <c r="D32" s="5" t="n">
        <v>74442</v>
      </c>
    </row>
    <row r="33" spans="1:4">
      <c r="A33" s="4" t="s">
        <v>149</v>
      </c>
      <c r="B33" s="5" t="n">
        <v>26</v>
      </c>
      <c r="C33" s="5" t="n">
        <v>52</v>
      </c>
      <c r="D33" s="5" t="n">
        <v>-207</v>
      </c>
    </row>
    <row r="34" spans="1:4">
      <c r="A34" s="4" t="s">
        <v>150</v>
      </c>
      <c r="B34" s="5" t="n">
        <v>-285894</v>
      </c>
      <c r="C34" s="5" t="n">
        <v>-836283</v>
      </c>
      <c r="D34" s="5" t="n">
        <v>-386440</v>
      </c>
    </row>
    <row r="35" spans="1:4">
      <c r="A35" s="4" t="s">
        <v>151</v>
      </c>
      <c r="B35" s="5" t="n">
        <v>2056</v>
      </c>
      <c r="C35" s="5" t="n">
        <v>110</v>
      </c>
      <c r="D35" s="5" t="n">
        <v>-4196</v>
      </c>
    </row>
    <row r="36" spans="1:4">
      <c r="A36" s="4" t="s">
        <v>152</v>
      </c>
      <c r="B36" s="5" t="n">
        <v>96689</v>
      </c>
      <c r="C36" s="5" t="n">
        <v>-160125</v>
      </c>
      <c r="D36" s="5" t="n">
        <v>-171460</v>
      </c>
    </row>
    <row r="37" spans="1:4">
      <c r="A37" s="4" t="s">
        <v>153</v>
      </c>
      <c r="B37" s="5" t="n">
        <v>87880</v>
      </c>
      <c r="C37" s="5" t="n">
        <v>248005</v>
      </c>
      <c r="D37" s="5" t="n">
        <v>419465</v>
      </c>
    </row>
    <row r="38" spans="1:4">
      <c r="A38" s="4" t="s">
        <v>154</v>
      </c>
      <c r="B38" s="5" t="n">
        <v>184569</v>
      </c>
      <c r="C38" s="5" t="n">
        <v>87880</v>
      </c>
      <c r="D38" s="5" t="n">
        <v>248005</v>
      </c>
    </row>
    <row r="39" spans="1:4">
      <c r="A39" s="3" t="s">
        <v>155</v>
      </c>
    </row>
    <row r="40" spans="1:4">
      <c r="A40" s="4" t="s">
        <v>156</v>
      </c>
      <c r="B40" s="5" t="n">
        <v>119787</v>
      </c>
      <c r="C40" s="5" t="n">
        <v>23862</v>
      </c>
      <c r="D40" s="5" t="n">
        <v>248547</v>
      </c>
    </row>
    <row r="41" spans="1:4">
      <c r="A41" s="4" t="s">
        <v>157</v>
      </c>
      <c r="B41" s="5" t="n">
        <v>-7690</v>
      </c>
      <c r="C41" s="5" t="n">
        <v>-1781</v>
      </c>
      <c r="D41" s="5" t="n">
        <v>-2870</v>
      </c>
    </row>
    <row r="42" spans="1:4">
      <c r="A42" s="4" t="s">
        <v>158</v>
      </c>
      <c r="B42" s="6" t="n">
        <v>-900</v>
      </c>
      <c r="C42" s="6" t="n">
        <v>-22778</v>
      </c>
      <c r="D42" s="6" t="n">
        <v>251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17:17:47Z</dcterms:created>
  <dcterms:modified xmlns:dcterms="http://purl.org/dc/terms/" xmlns:xsi="http://www.w3.org/2001/XMLSchema-instance" xsi:type="dcterms:W3CDTF">2018-02-08T17:17:47Z</dcterms:modified>
</cp:coreProperties>
</file>